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Accrued Liabilities" sheetId="9" state="visible" r:id="rId9"/>
    <sheet xmlns:r="http://schemas.openxmlformats.org/officeDocument/2006/relationships" name="Debt" sheetId="10" state="visible" r:id="rId10"/>
    <sheet xmlns:r="http://schemas.openxmlformats.org/officeDocument/2006/relationships" name="Sale of Assets" sheetId="11" state="visible" r:id="rId11"/>
    <sheet xmlns:r="http://schemas.openxmlformats.org/officeDocument/2006/relationships" name="Stock Based Compensation" sheetId="12" state="visible" r:id="rId12"/>
    <sheet xmlns:r="http://schemas.openxmlformats.org/officeDocument/2006/relationships" name="Income Taxes" sheetId="13" state="visible" r:id="rId13"/>
    <sheet xmlns:r="http://schemas.openxmlformats.org/officeDocument/2006/relationships" name="Legal Matter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Accrued Liabilities (Tables)" sheetId="20" state="visible" r:id="rId20"/>
    <sheet xmlns:r="http://schemas.openxmlformats.org/officeDocument/2006/relationships" name="Debt (Tables)" sheetId="21" state="visible" r:id="rId21"/>
    <sheet xmlns:r="http://schemas.openxmlformats.org/officeDocument/2006/relationships" name="Stock Based Compensation (Table" sheetId="22" state="visible" r:id="rId22"/>
    <sheet xmlns:r="http://schemas.openxmlformats.org/officeDocument/2006/relationships" name="Description of Business - Addi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 Addit" sheetId="26" state="visible" r:id="rId26"/>
    <sheet xmlns:r="http://schemas.openxmlformats.org/officeDocument/2006/relationships" name="Fair Value Measurements - Summa" sheetId="27" state="visible" r:id="rId27"/>
    <sheet xmlns:r="http://schemas.openxmlformats.org/officeDocument/2006/relationships" name="Fair Value Measurements - Estim" sheetId="28" state="visible" r:id="rId28"/>
    <sheet xmlns:r="http://schemas.openxmlformats.org/officeDocument/2006/relationships" name="Accrued Liabilities - Schedule " sheetId="29" state="visible" r:id="rId29"/>
    <sheet xmlns:r="http://schemas.openxmlformats.org/officeDocument/2006/relationships" name="Debt - Additional Information (" sheetId="30" state="visible" r:id="rId30"/>
    <sheet xmlns:r="http://schemas.openxmlformats.org/officeDocument/2006/relationships" name="Debt - Schedule of Long-Term De" sheetId="31" state="visible" r:id="rId31"/>
    <sheet xmlns:r="http://schemas.openxmlformats.org/officeDocument/2006/relationships" name="Sale of Assets - Additional Inf" sheetId="32" state="visible" r:id="rId32"/>
    <sheet xmlns:r="http://schemas.openxmlformats.org/officeDocument/2006/relationships" name="Stock Option Plan - Stock Optio" sheetId="33" state="visible" r:id="rId33"/>
    <sheet xmlns:r="http://schemas.openxmlformats.org/officeDocument/2006/relationships" name="Stock Based Compensation - Addi" sheetId="34" state="visible" r:id="rId34"/>
    <sheet xmlns:r="http://schemas.openxmlformats.org/officeDocument/2006/relationships" name="Stock Based Compensation - Fair" sheetId="35" state="visible" r:id="rId35"/>
    <sheet xmlns:r="http://schemas.openxmlformats.org/officeDocument/2006/relationships" name="Stock Based Compensation - Summ" sheetId="36" state="visible" r:id="rId36"/>
    <sheet xmlns:r="http://schemas.openxmlformats.org/officeDocument/2006/relationships" name="Income Taxes - Additional Infor" sheetId="37" state="visible" r:id="rId37"/>
    <sheet xmlns:r="http://schemas.openxmlformats.org/officeDocument/2006/relationships" name="Legal Matters - Additional Info" sheetId="38" state="visible" r:id="rId38"/>
    <sheet xmlns:r="http://schemas.openxmlformats.org/officeDocument/2006/relationships" name="Commitments and Contingencies -" sheetId="39" state="visible" r:id="rId39"/>
    <sheet xmlns:r="http://schemas.openxmlformats.org/officeDocument/2006/relationships" name="Subsequent Events - Additional " sheetId="40" state="visible" r:id="rId40"/>
  </sheets>
  <definedNames/>
  <calcPr calcId="124519" fullCalcOnLoad="1"/>
</workbook>
</file>

<file path=xl/sharedStrings.xml><?xml version="1.0" encoding="utf-8"?>
<sst xmlns="http://schemas.openxmlformats.org/spreadsheetml/2006/main" uniqueCount="416">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EIGR</t>
  </si>
  <si>
    <t>Entity Registrant Name</t>
  </si>
  <si>
    <t>Eiger BioPharmaceutical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liabilities</t>
  </si>
  <si>
    <t>Total current liabilities</t>
  </si>
  <si>
    <t>Long term debt, net</t>
  </si>
  <si>
    <t>Total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Unaudited) - USD ($) $ in Thousands</t>
  </si>
  <si>
    <t>3 Months Ended</t>
  </si>
  <si>
    <t>Sep. 30, 2016</t>
  </si>
  <si>
    <t>Operating expenses:</t>
  </si>
  <si>
    <t>Research and development</t>
  </si>
  <si>
    <t>General and administrative</t>
  </si>
  <si>
    <t>Total operating expenses</t>
  </si>
  <si>
    <t>Loss from operations</t>
  </si>
  <si>
    <t>Interest expense</t>
  </si>
  <si>
    <t>Interest income</t>
  </si>
  <si>
    <t>Other income (expense), net</t>
  </si>
  <si>
    <t>Net loss</t>
  </si>
  <si>
    <t>Net loss per common share, basic and diluted</t>
  </si>
  <si>
    <t>Weighted-average common shares outstanding, basic and diluted</t>
  </si>
  <si>
    <t>Condensed Consolidated Statements of Comprehensive Loss (Unaudited) - USD ($) $ in Thousands</t>
  </si>
  <si>
    <t>Statement Of Income And Comprehensive Income [Abstract]</t>
  </si>
  <si>
    <t>Other comprehensive loss:</t>
  </si>
  <si>
    <t>Unrealized gain on marketable securities, net</t>
  </si>
  <si>
    <t>Comprehensive loss</t>
  </si>
  <si>
    <t>Condensed Consolidated Statements of Cash Flow (Unaudited) - USD ($) $ in Thousands</t>
  </si>
  <si>
    <t>Operating activities</t>
  </si>
  <si>
    <t>Adjustments to reconcile net loss to net cash used in operating activities:</t>
  </si>
  <si>
    <t>Depreciation and amortization</t>
  </si>
  <si>
    <t>Amortization of premiums on marketable securities</t>
  </si>
  <si>
    <t>Non-cash interest expense</t>
  </si>
  <si>
    <t>Stock-based compensation</t>
  </si>
  <si>
    <t>Gain on intellectual property sale</t>
  </si>
  <si>
    <t>Change in fair value of obligation to issue shares to Eiccose</t>
  </si>
  <si>
    <t>Change in fair value of warrant liability</t>
  </si>
  <si>
    <t>Issuance of common stock in connection with a license agreement</t>
  </si>
  <si>
    <t>Change in operating assets and liabilities:</t>
  </si>
  <si>
    <t>Other non-current assets</t>
  </si>
  <si>
    <t>Accrued and other liabilities</t>
  </si>
  <si>
    <t>Net cash used in operating activities</t>
  </si>
  <si>
    <t>Investing activities</t>
  </si>
  <si>
    <t>Purchase of marketable securities</t>
  </si>
  <si>
    <t>Proceeds from maturities of marketable securities</t>
  </si>
  <si>
    <t>Proceeds from intellectual property sale</t>
  </si>
  <si>
    <t>Proceeds from merger transaction</t>
  </si>
  <si>
    <t>Purchase of property and equipment</t>
  </si>
  <si>
    <t>Net cash provided by investing activities</t>
  </si>
  <si>
    <t>Financing activities</t>
  </si>
  <si>
    <t>Proceeds from issuance of common stock upon private placement, net of issuance cost</t>
  </si>
  <si>
    <t>Proceeds from issuance of common stock upon public offering, net of issuance cost</t>
  </si>
  <si>
    <t>Proceeds from issuance of common stock upon ESPP purchase</t>
  </si>
  <si>
    <t>Proceeds from issuance of common stock upon options exercises</t>
  </si>
  <si>
    <t>Proceeds from issuance of common stock upon warrants exercises</t>
  </si>
  <si>
    <t>Net cash provided by financing activities</t>
  </si>
  <si>
    <t>Net (decrease) increase in cash and cash equivalents</t>
  </si>
  <si>
    <t>Cash and cash equivalents at beginning of period</t>
  </si>
  <si>
    <t>Cash and cash equivalents at end of period</t>
  </si>
  <si>
    <t>Non-cash activities:</t>
  </si>
  <si>
    <t>Conversion of warrant liability to common stock upon private placement</t>
  </si>
  <si>
    <t>Issuance of common stock</t>
  </si>
  <si>
    <t>Non-cash net liabilities assumed in reverse merger</t>
  </si>
  <si>
    <t>Conversion of convertible promissory note to common stock upon private placement</t>
  </si>
  <si>
    <t>Conversion of preferred stock to common stock upon reverse merger</t>
  </si>
  <si>
    <t>Eiccose LLC [Member]</t>
  </si>
  <si>
    <t>Description of Business</t>
  </si>
  <si>
    <t>Accounting Policies [Abstract]</t>
  </si>
  <si>
    <t xml:space="preserve">1.
Description of Business Eiger BioPharmaceuticals, Inc. (the “Company”) is a clinical-stage biopharmaceutical company committed to bringing to market novel products for the treatment of orphan diseases. The Company has built a diverse portfolio of well-characterized product candidates with the potential to address diseases for which the unmet medical need is high, the biology for treatment is clear, and for which an effective therapy is urgently needed. The Company’s principal operations are based in Palo Alto, California and it operates in one segment. Liquidity As of September 30, 2017, the Company had $13.1 million of cash and cash equivalents, $19.3 million of short-term marketable securities, an accumulated deficit of $107.9 million and negative cash flows from operating activities. The Company expects to continue to incur losses for the next several years. On October 31, 2017, the Company issued 2,132,961 shares of common stock pursuant to an underwriting agreement with BTIG, LLC at a public offering price of $10.00 per share, for gross proceeds of $21,329,610, which resulted in approximately $19.5 million of net proceeds to the Company after deducting underwriting fees and offering expenses. See Note11. Management believes that the currently available resources will be sufficient to fund its operations for at least the next 12 months following the issuance date of these unaudited condensed consolidated financial statements. </t>
  </si>
  <si>
    <t>Summary of Significant Accounting Policies</t>
  </si>
  <si>
    <t xml:space="preserve">2.
Summary of Significant Accounting Policies Basis of Presentation The unaudited condensed consolidated financial statements include the accounts of Eiger BioPharmaceuticals, Inc. and its wholly owned subsidiaries, EBPI Merger Inc., EB Pharma LLC and Eiger BioPharmaceuticals Europe Limited, and have been prepared in accordance with accounting principles generally accepted in the United States of America,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17 or for any other interim period or for any other future year. The balance sheet as of December 31, 2016, has been derived from audited consolidated financial statements at that date but does not include all of the information required by U.S. GAAP for complete financial statements. All intercompany balances and transactions have been eliminated in consolidation. The accompanying unaudited condensed consolidated financial statements and related financial information should be read in conjunction with the audited consolidated financial statements and the related notes thereto contained in the Company’s Annual Report on Form 10-K for the year ended December 31, 2016, filed with the Securities and Exchange Commission on March 23, 2017.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clinical trial accrued liabilities, stock-based compensation and income taxes. The Company bases its estimates on historical experience and on various other market-specific and relevant assumptions that the Company believes to be reasonable under the circumstances. Actual results could differ from those estimates. Short-Term Marketable Securities Short-term marketable securities consist of debt securities classified as available-for-sale and have maturities greater than 90 days, but less than 365 days from the date of acquisition. All short-term marketable securitie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 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unaudited condensed consolidated balance sheets and within research and development expense in the unaudited condensed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 Net Loss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all periods presented, diluted net loss per share is the same as basic net loss per share for all periods as the inclusion of all potential common shares outstanding would have been anti-dilutive. The Weighted-average common shares outstanding for the three and nine months periods ended September 30, 2016, are impacted by the weighted effect of the conversion or issuance of 6,668,045 common shares in conjunction with the closing of the Merger Agreement on March 22, 2016. The following table sets forth the outstanding potentially dilutive securities which have been excluded in the calculation of diluted net loss per share because including such securities would be anti-dilutive (in common stock equivalent shares):
Three Months Ended
Nine Months Ended
September 30,
September 30,
2017
2016
2017
2016
Options to purchase common stock
1,530,394
1,124,044
1,530,394
1,124,044
Warrants to purchase common stock
10,180
10,180
10,180
10,180
Total
1,540,574
1,134,224
1,540,574
1,134,224
Recent Accounting Pronouncements In February 2016, the FASB issued ASU 2016-02, Leases (Topic 842), The Company is currently in the process of evaluating the impact that the standard will have on its consolidated financial statements. In March 2016, the FASB issued ASU 2016-09, Compensation-Stock Compensation (Topic 718): Improvements to Employee Share-Based Payment Accounting As a result of adopting this standard, the Company made an accounting policy election to account for forfeitures as they occur. </t>
  </si>
  <si>
    <t>Fair Value Measurements</t>
  </si>
  <si>
    <t>Fair Value Disclosures [Abstract]</t>
  </si>
  <si>
    <t>3.
Fair Value Measurements Fair value accounting is applied for all financial assets and liabilities that are recognized or disclosed at fair value in the financial statements on a recurring basis (at least annually). At September 30, 2017 and December 31, 2016, the carrying amount of prepaid expenses, accounts payable and accrued liabilities approximated their estimate fair value due to their relatively short maturities. Management believes the terms of long term debt reflect current market conditions for an instrument with similar terms and maturity, therefore the carrying value of the Company’s debt approximated its fair value. Assets and liabilities recorded at fair value on a recurring basis in the unaudited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s money market funds are classified as Level 1 because they are valued using quoted market prices. The Company’s marketable securities consist of available-for-sale securities and are classified as Level 2 because their value is based on valuations using significant inputs derived from or corroborated by observable market data. There were no assets or liabilities classified as Level 3 as of September 30, 2017 and December 31, 2016. There were no transfers between Level 1, Level 2 or Level 3 of the fair value hierarchy during the periods presented. The following tables present the fair value hierarchy for assets and liabilities measured at fair value (in thousands):
September 30, 2017
Level 1
Level 2
Level 3
Total
Financial assets:
Money market fund
$
8,016
$
—
$
—
$
8,016
Corporate debt securities
—
13,031
—
13,031
Commercial paper
—
8,233
—
8,233
Total
$
8,016
$
21,264
$
—
$
29,280
December 31, 2016
Level 1
Level 2
Level 3
Total
Financial assets:
Money market fund
$
9,657
$
—
$
—
$
9,657
Corporate debt securities
—
11,469
—
11,469
Commercial paper
—
22,891
—
22,891
Total
$
9,657
$
34,360
$
—
$
44,017
There were no financial liabilities as of September 30, 2017 and December 31, 2016. The following table summarizes the estimated value of the Company’s cash equivalents and marketable securities and the gross unrealized holding gains and losses (in thousands):
September 30, 2017
Amortized cost
Unrealized gain
Unrealized loss
Estimated Fair Value
Cash equivalents:
Money market fund
$
8,016
$
—
$
—
$
8,016
Commercial paper
2,000
—
—
2,000
Total cash equivalents
$
10,016
$
—
$
—
$
10,016
Marketable securities:
Corporate debt securities
$
13,033
$
—
$
(2
)
$
13,031
Commercial paper
6,233
—
—
6,233
Total marketable securities
$
19,266
$
—
$
(2
)
$
19,264
December 31, 2016
Amortized cost
Unrealized gain
Unrealized loss
Estimated Fair Value
Cash equivalents:
Money market fund
$
9,657
$
—
$
—
$
9,657
Corporate debt securities
2,180
—
—
2,180
Total cash equivalents
$
11,837
$
—
$
—
$
11,837
Marketable securities:
Corporate debt securities
$
9,294
$
—
$
(5
)
$
9,289
Commercial paper
22,901
3
(13
)
22,891
Total marketable securities
$
32,195
$
3
$
(18
)
$
32,180
As of September 30, 2017, and December 31, 2016, the contractual maturity of the available-for-sale marketable securities is less than one year. The Company periodically reviews the available-for-sale investments for impairment loss. The Company considers factors such as the duration, severity and the reason for the decline in value, the potential recovery period and its intent to sell. For debt securities, it also considers whether (i) it is more likely ot that the Company will be required to sell the debt securities before recovery of their amortized cost basis, and (ii) the amortized cost basis cannot be recovered as a result of credit losses. During the three and nine months ended September 30, 2017, the Company did not recognize any impairment losses. All marketable securities with unrealized losses have been in a loss position for twelve months.</t>
  </si>
  <si>
    <t>Accrued Liabilities</t>
  </si>
  <si>
    <t>Payables And Accruals [Abstract]</t>
  </si>
  <si>
    <t>4.
Accrued Liabilities Accrued liabilities consist of the following (in thousands):
September 30,
December 31,
2017
2016
Compensation and related benefits
$
1,088
$
1,299
Consulting costs
175
106
Contract research costs
144
834
Contract manufacturing costs
50
122
Franchise tax
27
97
Other
82
191
Total accrued liabilities
$
1,566
$
2,649</t>
  </si>
  <si>
    <t>Debt</t>
  </si>
  <si>
    <t>Debt Disclosure [Abstract]</t>
  </si>
  <si>
    <t>5.
Debt In December 2016, the Company entered into an aggregate $25.0 million loan with Oxford Finance LLC (the “Oxford Loan”). The loan matures on July 1, 2021. The Company borrowed $15.0 million in December 2016 (“Tranche A”). The remaining $10.0 million (“Tranche B”) will be available to the Company upon achievement of positive top line data from the lonafarnib Phase 2 trial in HDV, which was achieved in the fourth quarter of 2016, plus positive top line Phase 2 data from at least one of the following programs: (i) Lambda in HDV, (ii) Exendin 9-39 in PBH based on the Company’s own IND, (iii) ubenimex in PAH, or (iv) ubenimex in Lymphedema. The Oxford Loan bears interest at a floating rate per annum equal to the greater of either the 30-day U.S. Dollar LIBOR reported in the Wall Street Journal plus 6.41% or 6.95%. The Company is required to repay the Tranche A in 18 monthly interest only payments followed by 36 equal monthly payments of principal and interest commencing on the first day of the month following the funding of Tranche A. If the Company receives the Tranche B funds, then the interest only period is extended by six months followed by 30 equal monthly payments of principal plus accrued interest. At the time of final payment, the Company is required to pay an exit fee of 7.5% of the original principal balance of each tranche, which will be $1.1 million for Tranche A. The Company recorded as a liability and debt discount the exit fee at the origination of the term loan. In addition, the Company incurred loan origination fees and debt issuance costs of $0.3 million which were recorded as a direct deduction from the carrying amount of the related debt liability The loan is secured by the perfected first priority liens on the Company's assets, including a commitment by the Company to not allow any liens to be placed upon the Company’s intellectual property. The Oxford Loan includes customary events of default, including failure to pay amounts due, breaches of covenants and warranties, material adverse effect events, certain cross defaults and judgments, and insolvency. If the Company is unable to comply with these covenants or if the Company defaults on any portion of the outstanding borrowings, the lenders can also impose a 5.0% penalty and restrict access to additional borrowings under the loan and security agreement. The Company is permitted to make voluntary prepayments of the Oxford Loan with a prepayment fee, calculated as of the loan origination date, equal to (i) 3.0% of the loan prepaid during the first 12 months, (ii) 2.0% of the loan prepaid in months 13-24 and (iii) 1.0% of the loan prepaid thereafter. The Company is required to make mandatory prepayments of the outstanding loan upon the acceleration by lender following the occurrence of an event of default, along with a payment of the final payment, the prepayment fee and any other obligations that are due and payable at the time of prepayment. The Company accounts for the amortization of the debt discount utilizing the effective interest method. The Company recorded interest expense of $0.3 million and $0.8 million for the three and nine months ended September 30, 2017. Long-term debt and unamortized discount balances are as follows (in thousands):
September 30,
December 31,
2017
2016
Face value of term loan
$
15,000
$
15,000
Exit fee
1,125
1,125
Unamortized debt discount associated with exit fee, debt issuance costs and loan origination fees
(1,132
)
(1,398
)
Term loan, net
$
14,993
$
14,727</t>
  </si>
  <si>
    <t>Sale of Assets</t>
  </si>
  <si>
    <t>Discontinued Operations And Disposal Groups [Abstract]</t>
  </si>
  <si>
    <t>6.
Sale of Assets In May 2017, the Company and Theragene Pharmaceuticals, Inc. (“Theragene”) entered into an asset purchase agreement (“Theragene APA”), whereby the Company sold all of the assets related to MYDICAR including any related intellectual property for a cash payment of $0.2 million and 475,000 shares of common stock of Theragene. At any time after the Theragene APA execution date and until Theragene has received cumulative gross proceeds of $4.0 million (“Proceeds Date”) from all equity financing transactions occurring after the Theragene APA execution date, if Theragene issues additional shares of its common stock without consideration or for a consideration per share less than $6.00 per share then Theragene will issue additional shares of its common stock to the Company concurrently with such issue, in an amount such that the per share consideration multiplied by the aggregate number of common stock shares issued to the Company will equal $2.85 million. Additionally, the Company may exercise a put option at any time after the Proceeds Date, where upon written notice from the Company, Theragene will repurchase the 225,000 shares of its common stock held by the Company (“Option Shares”) at an aggregate purchase price equal to the greater of $1.35 million or the aggregate fair market value of the Option Shares as of the date of the receipt notice. The Company is also eligible to receive contingent consideration up to a maximum $45.0 million in cash, based upon Theragene achieving certain specified future milestones. In addition, the Company is also eligible to receive up to 8% royalties on net sales of any future Theragene products covered by or involving the related patents or know-how until the 20 th The Company has determined that the sale of the MYDICAR assets qualify as an asset sale and not a business. As of September 30, 2017, the Company received a cash payment of $0.2 million, which was recognized as other income. Concurrently with the execution of the Theragene APA, the Company became an owner of 475,000 shares of common stock of Theragene and a put option for 225,000 shares of common stock of Theragene, which were recognized as a cost method investment with carrying value of zero.</t>
  </si>
  <si>
    <t>Stock Based Compensation</t>
  </si>
  <si>
    <t>Disclosure Of Compensation Related Costs Sharebased Payments [Abstract]</t>
  </si>
  <si>
    <t xml:space="preserve">7.
Stock Based Compensation The following table summarizes stock option activity under the Company’s stock based compensation plan during the nine months ended September 30, 2017 (in thousands, except option and share data):
Shares Available for Grant
Number of Options
Weighted- Average Exercise Price
Weighted- Average Remaining Contractual Life (in Years)
Aggregate Intrinsic Value
Outstanding as of December 31, 2016
646,778
1,212,044
$
14.06
$
2,414
Additional options authorized
417,883
Granted
(652,200
)
652,200
$
10.91
Exercised
(5,688
)
$
2.06
Canceled and forfeited
328,162
(328,162
)
$
13.89
Outstanding as of September 30, 2017
740,623
1,530,394
$
12.80
8.31
$
2,529
Vested and exercisable as of September 30, 2017
601,330
$
14.28
7.32
$
1,286
Stock Options Granted to Employees During the three and nine months ended September 30, 2017, the Company granted employees stock options for 56,000 and 579,700 shares, respectively. The weighted-average grant date fair value of these options was $7.45 and $7.66 for the three and nine months ended September 30, 2017, respectively. During the three and nine months ended September 30, 2016, the Company granted employees stock options for 814,028 shares and the weighted-average grant date fair value of these options was $10.58. The Company records stock-based compensation of stock options granted to employees by estimating the fair value of stock-based awards using the Black-Scholes option pricing model and amortizes the fair value of the stock-based awards granted over the applicable vesting period of the awards on a straight-line basis. The fair value of employee stock options was estimated using the following weighted-average assumptions:
Three Months Ended September 30,
Nine Months Ended September 30,
2017
2016
2017
2016
Expected term (in years)
5.77-6.08
5.27-6.08
5.27-6.08
5.27-6.08
Volatility
79%
73.9%-77.1%
79.0%-80.0%
73.9%-77.1%
Risk free interest rate
1.93%-2.01%
1.21%-1.31%
1.63%-2.23%
1.21%-1.31%
Dividend yield
—
—
—
— Stock Options Granted to Non-Employees The Company grants stock options to non-employees in exchange for services rendered. During the three and nine months ended September 30, 2017, the Company granted to non-employees stock options for 20,000 and 72,500 shares, respectively. During the three and nine months ended September 30, 2016, the Company granted to non-employees stock options for zero and 48,544 shares, respectively. Stock-based compensation expense related to stock options granted to non-employees is recognized as the stock options are earned and will fluctuate as the estimated fair value of the common stock fluctuates until the awards vest. The Company believes that the estimated fair value of the stock options is more readily measurable than the fair value of the services rendered. The fair value of the stock options granted to non-employees is estimated at each reporting date using the Black-Scholes option-pricing model using similar assumptions as for employees except that the expected term is based on the options’ remaining contractual term instead of the simplified method:
Three Months Ended September 30,
Nine Months Ended September 30,
2017
2016
2017
2016
Remaining contractual term (in years)
6.0-10.0
7.0-9.67
6.0-10.0
7.0-10.0
Volatility
83.6%-94.8%
89.4%-96.4%
83.6%-97.7%
84.4%-96.4%
Risk free interest rate
1.90%-2.33%
1.40%-1.60%
1.90%-2.42%
1.37%-2.04%
Dividend yield
—
—
—
— Stock-Based Compensation Expense Total stock-based compensation expense recognized for options granted to employees and non-employees was as follows (in thousands):
Three Months Ended September 30,
Nine Months Ended September 30,
2017
2016
2017
2016
Research and development
$
273
$
126
$
771
$
428
General and administrative
680
1,114
2,452
1,323
Total
$
953
$
1,240
$
3,223
$
1,751
As of September 30, 2017, the total unrecognized compensation expense related to unvested employee options was $7.5 million, which the Company expects to recognize over an estimated weighted average period of 2.9 years. </t>
  </si>
  <si>
    <t>Income Taxes</t>
  </si>
  <si>
    <t>Income Tax Disclosure [Abstract]</t>
  </si>
  <si>
    <t xml:space="preserve">8.
Income Taxes The tax expense for the three and nine months ended September 30, 2017 was zero due to the Company’s loss position and full valuation allowance. This is consistent with the zero-tax expense for the three and nine months ended September 30, 2016. </t>
  </si>
  <si>
    <t>Legal Matters</t>
  </si>
  <si>
    <t>Commitments And Contingencies Disclosure [Abstract]</t>
  </si>
  <si>
    <t xml:space="preserve">9.
Legal Matters In July 2015, following Celladon’s announcements of the negative CUPID 2 data and the suspension of further research and development activities and the subsequent declines of the price of its common stock, three putative class actions were filed in the U.S. District Court for the Southern District of California against Celladon and certain of its current and former officers. The complaints generally alleged that the defendants violated Sections 10(b) and 20(a) of the Securities Exchange Act of 1934, as amended (the “Exchange Act”), by making materially false and misleading statements regarding the clinical trial program for MYDICAR, thereby artificially inflating the price of Celladon’s common stock. The complaints sought unspecified monetary damages and other relief, including attorneys’ fees. On December 9, 2015, the district court consolidated the three On October 7, 2016, the district court granted defendants’ motion to dismiss the consolidated amended complaint and granted leave to amend within 60 days from the date of the district court’s order. The lead plaintiff subsequently filed a notice of intent not to amend the consolidated amended complaint and instead indicated that it intended to appeal the district court’s decision. On December 9, 2016, the district court closed the case. On December 28, 2016, the lead plaintiff filed a notice to the United States Court of Appeals for the Ninth Circuit appealing the district court’s order dismissing the consolidated amended complaint. On May 5, 2017, the lead plaintiff and appellant filed his opening appellate brief. On July 5, 2017, defendants filed their answering appellate brief. It is possible that additional suits will be filed, or allegations made by stockholders, with respect to these same or other matters and also naming the Company and/or Celladon’s former officers and directors as defendants. The Company believes that it has meritorious defenses and intends to defend these lawsuits vigorously. Due to the early stage of these proceedings, the Company is not able to predict or reasonably estimate the ultimate outcome or possible losses relating to these claims. </t>
  </si>
  <si>
    <t>Commitments and Contingencies</t>
  </si>
  <si>
    <t>10.
Commitments and Contingencies Lease Agreement In March 2017, the Company entered into a non-cancelable facility lease agreement for an office facility in Palo Alto, California. The lease commenced on April 1, 2017 and expires 12 months after the commencement date. The lease has one twelve-month renewal option prior to expiration and includes rent escalation clauses through the lease term. In April 2017, the Company provided a security deposit of $27,000 as collateral for the lease. The future minimum rent payable under the new lease agreement is approximately $0.3 million during the next year. There were no other changes in commitments and contingencies during the three and nine months ended September 30, 2017.</t>
  </si>
  <si>
    <t>Subsequent Events</t>
  </si>
  <si>
    <t>Subsequent Events [Abstract]</t>
  </si>
  <si>
    <t xml:space="preserve">11.
Subsequent Events On October 27, 2017, the Company entered into an underwriting agreement (the “Underwriting Agreement”) with BTIG, LLC (the “Underwriter”) relating to the offering, issuance and sale (the “Offering”) of 1,854,749 shares of the Company’s common stock, par value $0.001 per share. The price in the Offering was $10.00 per share. The Underwriter had a 30-day option to purchase up to an additional 278,212 shares of common stock, which was exercised on October 27, 2017. On October 31, 2017, pursuant to the Underwriting Agreement, the Underwriters purchased shares of common stock from the Company at a price of $9.40 per share, which resulted in approximately $19.5 million of net proceeds to the Company after deducting the underwriting discount and offering expenses payable by the Company. The shares of common stock are listed on The NASDAQ Global Market. All of the shares in the Offering were sold by the Company. Pursuant to the terms of the Underwriting Agreement, each of the Company’s directors and officers have entered into “lock-up” agreements with Underwriter that generally prohibit, without prior written consent of BTIG, LLC, the sale, transfer or other disposition of securities of the Company for a period ending 75 days after October 27, 2017. The Offering was made pursuant to the Company’s effective shelf registration statement on Form S-3 (Registration No. 333-212114) filed with the Securities and Exchange Commission (the “SEC”) on June 17, 2016 and declared effective on August 4, 2016. </t>
  </si>
  <si>
    <t>Summary of Significant Accounting Policies (Policies)</t>
  </si>
  <si>
    <t>Basis of Presentation</t>
  </si>
  <si>
    <t>Basis of Presentation The unaudited condensed consolidated financial statements include the accounts of Eiger BioPharmaceuticals, Inc. and its wholly owned subsidiaries, EBPI Merger Inc., EB Pharma LLC and Eiger BioPharmaceuticals Europe Limited, and have been prepared in accordance with accounting principles generally accepted in the United States of America,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17 or for any other interim period or for any other future year. The balance sheet as of December 31, 2016, has been derived from audited consolidated financial statements at that date but does not include all of the information required by U.S. GAAP for complete financial statements. All intercompany balances and transactions have been eliminated in consolidation. The accompanying unaudited condensed consolidated financial statements and related financial information should be read in conjunction with the audited consolidated financial statements and the related notes thereto contained in the Company’s Annual Report on Form 10-K for the year ended December 31, 2016, filed with the Securities and Exchange Commission on March 23, 2017.</t>
  </si>
  <si>
    <t>Use of Estimates</t>
  </si>
  <si>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clinical trial accrued liabilities, stock-based compensation and income taxes. The Company bases its estimates on historical experience and on various other market-specific and relevant assumptions that the Company believes to be reasonable under the circumstances. Actual results could differ from those estimates.</t>
  </si>
  <si>
    <t>Short-Term Marketable Securities</t>
  </si>
  <si>
    <t xml:space="preserve">Short-Term Marketable Securities Short-term marketable securities consist of debt securities classified as available-for-sale and have maturities greater than 90 days, but less than 365 days from the date of acquisition. All short-term marketable securitie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 </t>
  </si>
  <si>
    <t>Accrued Research and Development Costs</t>
  </si>
  <si>
    <t>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unaudited condensed consolidated balance sheets and within research and development expense in the unaudited condensed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t>
  </si>
  <si>
    <t>Net Loss per Share</t>
  </si>
  <si>
    <t>Net Loss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all periods presented, diluted net loss per share is the same as basic net loss per share for all periods as the inclusion of all potential common shares outstanding would have been anti-dilutive. The Weighted-average common shares outstanding for the three and nine months periods ended September 30, 2016, are impacted by the weighted effect of the conversion or issuance of 6,668,045 common shares in conjunction with the closing of the Merger Agreement on March 22, 2016. The following table sets forth the outstanding potentially dilutive securities which have been excluded in the calculation of diluted net loss per share because including such securities would be anti-dilutive (in common stock equivalent shares):
Three Months Ended
Nine Months Ended
September 30,
September 30,
2017
2016
2017
2016
Options to purchase common stock
1,530,394
1,124,044
1,530,394
1,124,044
Warrants to purchase common stock
10,180
10,180
10,180
10,180
Total
1,540,574
1,134,224
1,540,574
1,134,224</t>
  </si>
  <si>
    <t>Recent Accounting Pronouncements</t>
  </si>
  <si>
    <t xml:space="preserve">Recent Accounting Pronouncements In February 2016, the FASB issued ASU 2016-02, Leases (Topic 842), The Company is currently in the process of evaluating the impact that the standard will have on its consolidated financial statements. In March 2016, the FASB issued ASU 2016-09, Compensation-Stock Compensation (Topic 718): Improvements to Employee Share-Based Payment Accounting As a result of adopting this standard, the Company made an accounting policy election to account for forfeitures as they occur. </t>
  </si>
  <si>
    <t>Summary of Significant Accounting Policies (Tables)</t>
  </si>
  <si>
    <t>Schedule of Antidilutive Securities Excluded from Computation of Earnings per Share</t>
  </si>
  <si>
    <t>The following table sets forth the outstanding potentially dilutive securities which have been excluded in the calculation of diluted net loss per share because including such securities would be anti-dilutive (in common stock equivalent shares):
Three Months Ended
Nine Months Ended
September 30,
September 30,
2017
2016
2017
2016
Options to purchase common stock
1,530,394
1,124,044
1,530,394
1,124,044
Warrants to purchase common stock
10,180
10,180
10,180
10,180
Total
1,540,574
1,134,224
1,540,574
1,134,224</t>
  </si>
  <si>
    <t>Fair Value Measurements (Tables)</t>
  </si>
  <si>
    <t>Summary of Assets and Liabilities Measured at Fair Value</t>
  </si>
  <si>
    <t>The following tables present the fair value hierarchy for assets and liabilities measured at fair value (in thousands):
September 30, 2017
Level 1
Level 2
Level 3
Total
Financial assets:
Money market fund
$
8,016
$
—
$
—
$
8,016
Corporate debt securities
—
13,031
—
13,031
Commercial paper
—
8,233
—
8,233
Total
$
8,016
$
21,264
$
—
$
29,280
December 31, 2016
Level 1
Level 2
Level 3
Total
Financial assets:
Money market fund
$
9,657
$
—
$
—
$
9,657
Corporate debt securities
—
11,469
—
11,469
Commercial paper
—
22,891
—
22,891
Total
$
9,657
$
34,360
$
—
$
44,017</t>
  </si>
  <si>
    <t>Summary of Estimated Value of Cash Equivalents and Marketable Securities and Gross Unrealized Holding Gains and Losses</t>
  </si>
  <si>
    <t>The following table summarizes the estimated value of the Company’s cash equivalents and marketable securities and the gross unrealized holding gains and losses (in thousands):
September 30, 2017
Amortized cost
Unrealized gain
Unrealized loss
Estimated Fair Value
Cash equivalents:
Money market fund
$
8,016
$
—
$
—
$
8,016
Commercial paper
2,000
—
—
2,000
Total cash equivalents
$
10,016
$
—
$
—
$
10,016
Marketable securities:
Corporate debt securities
$
13,033
$
—
$
(2
)
$
13,031
Commercial paper
6,233
—
—
6,233
Total marketable securities
$
19,266
$
—
$
(2
)
$
19,264
December 31, 2016
Amortized cost
Unrealized gain
Unrealized loss
Estimated Fair Value
Cash equivalents:
Money market fund
$
9,657
$
—
$
—
$
9,657
Corporate debt securities
2,180
—
—
2,180
Total cash equivalents
$
11,837
$
—
$
—
$
11,837
Marketable securities:
Corporate debt securities
$
9,294
$
—
$
(5
)
$
9,289
Commercial paper
22,901
3
(13
)
22,891
Total marketable securities
$
32,195
$
3
$
(18
)
$
32,180</t>
  </si>
  <si>
    <t>Accrued Liabilities (Tables)</t>
  </si>
  <si>
    <t>Schedule of Components of Accrued Liabilities</t>
  </si>
  <si>
    <t>Accrued liabilities consist of the following (in thousands):
September 30,
December 31,
2017
2016
Compensation and related benefits
$
1,088
$
1,299
Consulting costs
175
106
Contract research costs
144
834
Contract manufacturing costs
50
122
Franchise tax
27
97
Other
82
191
Total accrued liabilities
$
1,566
$
2,649</t>
  </si>
  <si>
    <t>Debt (Tables)</t>
  </si>
  <si>
    <t>Schedule of Long-Term Debt and Unamortized Discount Balances</t>
  </si>
  <si>
    <t>Long-term debt and unamortized discount balances are as follows (in thousands):
September 30,
December 31,
2017
2016
Face value of term loan
$
15,000
$
15,000
Exit fee
1,125
1,125
Unamortized debt discount associated with exit fee, debt issuance costs and loan origination fees
(1,132
)
(1,398
)
Term loan, net
$
14,993
$
14,727</t>
  </si>
  <si>
    <t>Stock Based Compensation (Tables)</t>
  </si>
  <si>
    <t>Stock Option Activity</t>
  </si>
  <si>
    <t>The following table summarizes stock option activity under the Company’s stock based compensation plan during the nine months ended September 30, 2017 (in thousands, except option and share data):
Shares Available for Grant
Number of Options
Weighted- Average Exercise Price
Weighted- Average Remaining Contractual Life (in Years)
Aggregate Intrinsic Value
Outstanding as of December 31, 2016
646,778
1,212,044
$
14.06
$
2,414
Additional options authorized
417,883
Granted
(652,200
)
652,200
$
10.91
Exercised
(5,688
)
$
2.06
Canceled and forfeited
328,162
(328,162
)
$
13.89
Outstanding as of September 30, 2017
740,623
1,530,394
$
12.80
8.31
$
2,529
Vested and exercisable as of September 30, 2017
601,330
$
14.28
7.32
$
1,286</t>
  </si>
  <si>
    <t>Summary of Non-cash Stock Based Compensation Expense</t>
  </si>
  <si>
    <t>Total stock-based compensation expense recognized for options granted to employees and non-employees was as follows (in thousands):
Three Months Ended September 30,
Nine Months Ended September 30,
2017
2016
2017
2016
Research and development
$
273
$
126
$
771
$
428
General and administrative
680
1,114
2,452
1,323
Total
$
953
$
1,240
$
3,223
$
1,751</t>
  </si>
  <si>
    <t>Employees Stock Option [Member]</t>
  </si>
  <si>
    <t>Fair Value of Stock Option Granted Using Black-Scholes Option Pricing Model</t>
  </si>
  <si>
    <t xml:space="preserve">The fair value of employee stock options was estimated using the following weighted-average assumptions:
Three Months Ended September 30,
Nine Months Ended September 30,
2017
2016
2017
2016
Expected term (in years)
5.77-6.08
5.27-6.08
5.27-6.08
5.27-6.08
Volatility
79%
73.9%-77.1%
79.0%-80.0%
73.9%-77.1%
Risk free interest rate
1.93%-2.01%
1.21%-1.31%
1.63%-2.23%
1.21%-1.31%
Dividend yield
—
—
—
— </t>
  </si>
  <si>
    <t>Non-Employees Stock Option [Member]</t>
  </si>
  <si>
    <t xml:space="preserve">The fair value of the stock options granted to non-employees is estimated at each reporting date using the Black-Scholes option-pricing model using similar assumptions as for employees except that the expected term is based on the options’ remaining contractual term instead of the simplified method:
Three Months Ended September 30,
Nine Months Ended September 30,
2017
2016
2017
2016
Remaining contractual term (in years)
6.0-10.0
7.0-9.67
6.0-10.0
7.0-10.0
Volatility
83.6%-94.8%
89.4%-96.4%
83.6%-97.7%
84.4%-96.4%
Risk free interest rate
1.90%-2.33%
1.40%-1.60%
1.90%-2.42%
1.37%-2.04%
Dividend yield
—
—
—
— </t>
  </si>
  <si>
    <t>Description of Business - Additional Information (Detail)</t>
  </si>
  <si>
    <t>Oct. 31, 2017USD ($)$ / sharesshares</t>
  </si>
  <si>
    <t>Oct. 27, 2017$ / sharesshares</t>
  </si>
  <si>
    <t>Sep. 30, 2017USD ($)Segment</t>
  </si>
  <si>
    <t>Dec. 31, 2016USD ($)</t>
  </si>
  <si>
    <t>Sep. 30, 2016USD ($)</t>
  </si>
  <si>
    <t>Dec. 31, 2015USD ($)</t>
  </si>
  <si>
    <t>Description Of Business [Line Items]</t>
  </si>
  <si>
    <t>Number of operating segments | Segment</t>
  </si>
  <si>
    <t>Short-term marketable securities</t>
  </si>
  <si>
    <t>Subsequent Event [Member] | Common Stock [Member] | Underwriting Agreement [Member]</t>
  </si>
  <si>
    <t>Sale of common stock | shares</t>
  </si>
  <si>
    <t>Common stock, price per share | $ / shares</t>
  </si>
  <si>
    <t>Proceeds from issuance of common stock</t>
  </si>
  <si>
    <t>Net proceeds from issuance of common stock</t>
  </si>
  <si>
    <t>Summary of Significant Accounting Policies - Additional Information (Detail) - Merger Agreement [Member] - shares</t>
  </si>
  <si>
    <t>Mar. 22, 2016</t>
  </si>
  <si>
    <t>Significant Accounting Policies [Line Items]</t>
  </si>
  <si>
    <t>Weighted effect of the conversion or issuance of common shares</t>
  </si>
  <si>
    <t>Merger agreement closing date</t>
  </si>
  <si>
    <t>Mar. 22,
		2016</t>
  </si>
  <si>
    <t>Summary of Significant Accounting Policies - Schedule of Antidilutive Securities Excluded from Computation of Earnings per Share (Detail) - shares</t>
  </si>
  <si>
    <t>Antidilutive Securities Excluded from Computation of Earnings Per Share [Line Items]</t>
  </si>
  <si>
    <t>Anti-dilutive securities</t>
  </si>
  <si>
    <t>Warrants to Purchase Common Stock [Member]</t>
  </si>
  <si>
    <t>Options to Purchase Common Stock [Member]</t>
  </si>
  <si>
    <t>Fair Value Measurements - Additional Information (Detail) - USD ($)</t>
  </si>
  <si>
    <t>12 Months Ended</t>
  </si>
  <si>
    <t>Fair Value, Assets and Liabilities Measured on Recurring and Nonrecurring Basis [Line Items]</t>
  </si>
  <si>
    <t>Financial assets</t>
  </si>
  <si>
    <t>Financial liabilities</t>
  </si>
  <si>
    <t>Transfers between levels</t>
  </si>
  <si>
    <t>Other-than-temporary impairment losses</t>
  </si>
  <si>
    <t>Maximum [Member]</t>
  </si>
  <si>
    <t>Available- for-sale of marketable securities contractual maturity</t>
  </si>
  <si>
    <t>1 year</t>
  </si>
  <si>
    <t>Level 3 [Member]</t>
  </si>
  <si>
    <t>Fair Value Measurements - Summary of Assets and Liabilities Measured at Fair Value (Detail) - USD ($)</t>
  </si>
  <si>
    <t>Financial assets:</t>
  </si>
  <si>
    <t>Assets, Fair Value</t>
  </si>
  <si>
    <t>Corporate Debt Securities [Member]</t>
  </si>
  <si>
    <t>Money Market Fund [Member]</t>
  </si>
  <si>
    <t>Commercial Paper [Member]</t>
  </si>
  <si>
    <t>Level 1 [Member]</t>
  </si>
  <si>
    <t>Level 1 [Member] | Money Market Fund [Member]</t>
  </si>
  <si>
    <t>Level 2 [Member]</t>
  </si>
  <si>
    <t>Level 2 [Member] | Corporate Debt Securities [Member]</t>
  </si>
  <si>
    <t>Level 2 [Member] | Commercial Paper [Member]</t>
  </si>
  <si>
    <t>Fair Value Measurements - Estimated Value of Cash Equivalents and Marketable Securities and Gross Unrealized Holding Gains and Losses (Detail) - USD ($) $ in Thousands</t>
  </si>
  <si>
    <t>Cash Equivalents and Marketable Securities [Line Items]</t>
  </si>
  <si>
    <t>Cash equivalents, Amortized cost</t>
  </si>
  <si>
    <t>Cash equivalents, Estimated Fair Value</t>
  </si>
  <si>
    <t>Marketable Securities [Member]</t>
  </si>
  <si>
    <t>Marketable securities, Amortized cost</t>
  </si>
  <si>
    <t>Marketable securities, Unrealized gain</t>
  </si>
  <si>
    <t>Marketable securities, Unrealized loss</t>
  </si>
  <si>
    <t>Marketable securities, Estimated Fair Value</t>
  </si>
  <si>
    <t>Marketable Securities [Member] | Corporate Debt Securities [Member]</t>
  </si>
  <si>
    <t>Marketable Securities [Member] | Commercial Paper [Member]</t>
  </si>
  <si>
    <t>Accrued Liabilities - Schedule of Components of Accrued Liabilities (Detail) - USD ($) $ in Thousands</t>
  </si>
  <si>
    <t>Compensation and related benefits</t>
  </si>
  <si>
    <t>Consulting costs</t>
  </si>
  <si>
    <t>Contract research costs</t>
  </si>
  <si>
    <t>Contract manufacturing costs</t>
  </si>
  <si>
    <t>Franchise tax</t>
  </si>
  <si>
    <t>Other</t>
  </si>
  <si>
    <t>Total accrued liabilities</t>
  </si>
  <si>
    <t>Debt - Additional Information (Detail) - USD ($)</t>
  </si>
  <si>
    <t>Debt Instrument [Line Items]</t>
  </si>
  <si>
    <t>Face value of term loan</t>
  </si>
  <si>
    <t>Loan final repayment exit fees payable</t>
  </si>
  <si>
    <t>Loan origination fees and debt issuance costs</t>
  </si>
  <si>
    <t>Oxford Loan [Member]</t>
  </si>
  <si>
    <t>Loan agreement, aggregate borrowing capacity</t>
  </si>
  <si>
    <t>Loan, maturity period</t>
  </si>
  <si>
    <t>Jul. 1,
		2021</t>
  </si>
  <si>
    <t>Loan agreement, floating rate terms</t>
  </si>
  <si>
    <t>Floating rate per annum equal to the greater of either the 30-day U.S. Dollar LIBOR reported in the Wall Street Journal plus 6.41% or 6.95%</t>
  </si>
  <si>
    <t>Loan agreement, covenant noncompliance penalty</t>
  </si>
  <si>
    <t>5.00%</t>
  </si>
  <si>
    <t>Prepayment of loan fee, description</t>
  </si>
  <si>
    <t>Calculated as of the loan origination date, equal to (i) 3.0% of the loan prepaid during the first 12 months, (ii) 2.0% of the loan prepaid in months 13-24 and (iii) 1.0% of the loan prepaid thereafter.</t>
  </si>
  <si>
    <t>Oxford Loan [Member] | Loan Prepaid During First 12 Months [Member]</t>
  </si>
  <si>
    <t>Debt instrument prepayment fee percentage</t>
  </si>
  <si>
    <t>3.00%</t>
  </si>
  <si>
    <t>Oxford Loan [Member] | Loan Prepaid During 13 to 24 Months [Member]</t>
  </si>
  <si>
    <t>2.00%</t>
  </si>
  <si>
    <t>Oxford Loan [Member] | Loan Prepaid After 24 Months [Member]</t>
  </si>
  <si>
    <t>1.00%</t>
  </si>
  <si>
    <t>Oxford Loan [Member] | Minimum [Member]</t>
  </si>
  <si>
    <t>Loan agreement, interest rate</t>
  </si>
  <si>
    <t>6.95%</t>
  </si>
  <si>
    <t>Oxford Loan [Member] | Food And Drug Administration [Member]</t>
  </si>
  <si>
    <t>Percentage of success fee</t>
  </si>
  <si>
    <t>Success fees payable maximum period after approval</t>
  </si>
  <si>
    <t>30 days</t>
  </si>
  <si>
    <t>Oxford Loan [Member] | LIBOR [Member]</t>
  </si>
  <si>
    <t>Loan agreement, percentage to be added to the interest rate under condition</t>
  </si>
  <si>
    <t>6.41%</t>
  </si>
  <si>
    <t>Oxford Loan [Member] | Tranche A [Member]</t>
  </si>
  <si>
    <t>Interest only payment period</t>
  </si>
  <si>
    <t>18 months</t>
  </si>
  <si>
    <t>Principal and interest payment period</t>
  </si>
  <si>
    <t>36 months</t>
  </si>
  <si>
    <t>Percentage of exit fee on principal balance</t>
  </si>
  <si>
    <t>7.50%</t>
  </si>
  <si>
    <t>Oxford Loan [Member] | Tranche A [Member] | Food And Drug Administration [Member]</t>
  </si>
  <si>
    <t>Fee payable maximum period from funding</t>
  </si>
  <si>
    <t>10 years</t>
  </si>
  <si>
    <t>Oxford Loan [Member] | Tranche B [Member]</t>
  </si>
  <si>
    <t>Loan agreement, remaining amount available for borrowing</t>
  </si>
  <si>
    <t>6 months</t>
  </si>
  <si>
    <t>30 months</t>
  </si>
  <si>
    <t>Debt - Schedule of Long-Term Debt and Unamortized Discount Balances (Detail) - USD ($) $ in Thousands</t>
  </si>
  <si>
    <t>Exit fee</t>
  </si>
  <si>
    <t>Unamortized debt discount associated with exit fee, debt issuance costs and loan origination fees</t>
  </si>
  <si>
    <t>Term loan, net</t>
  </si>
  <si>
    <t>Sale of Assets - Additional Information (Detail) - MYDICAR [Member] - Disposal Group Not Discontinued Operations [Member] - Theragene Pharmaceuticals, Inc. [Member] - USD ($)</t>
  </si>
  <si>
    <t>1 Months Ended</t>
  </si>
  <si>
    <t>May 31, 2017</t>
  </si>
  <si>
    <t>Income Statement Balance Sheet And Additional Disclosures By Disposal Groups Including Discontinued Operations [Line Items]</t>
  </si>
  <si>
    <t>Cash payment received for sale of assets under asset purchase agreement</t>
  </si>
  <si>
    <t>Sale of assets number of common stock shares received</t>
  </si>
  <si>
    <t>Maximum cumulative cash proceeds of counter party for issuance of additional shares</t>
  </si>
  <si>
    <t>Maximum consideration per share of counter party for issuance of additional shares</t>
  </si>
  <si>
    <t>Aggregate common stock consideration value</t>
  </si>
  <si>
    <t>Shares repurchase by counterparty based on exercise of put options</t>
  </si>
  <si>
    <t>Put options outstanding</t>
  </si>
  <si>
    <t>Cost method investment with carrying value</t>
  </si>
  <si>
    <t>Other Income [Member]</t>
  </si>
  <si>
    <t>Asset purchase agreement contingent consideration receivable</t>
  </si>
  <si>
    <t>Royalty receivable percentage on net sales</t>
  </si>
  <si>
    <t>8.00%</t>
  </si>
  <si>
    <t>Minimum [Member]</t>
  </si>
  <si>
    <t>Shares repurchase by counterparty based on exercise of put option value</t>
  </si>
  <si>
    <t>Stock Option Plan - Stock Option Activity (Detail) $ / shares in Units, $ in Thousands</t>
  </si>
  <si>
    <t>Sep. 30, 2017USD ($)$ / sharesshares</t>
  </si>
  <si>
    <t>Sharebased Compensation Arrangement By Sharebased Payment Award Options Outstanding Weighted Average Exercise Price And Additional Disclosures [Abstract]</t>
  </si>
  <si>
    <t>Shares Available for Grant, Outstanding, Beginning balance</t>
  </si>
  <si>
    <t>Shares Available for Grant, Additional options authorized</t>
  </si>
  <si>
    <t>Shares Available for Grant, Granted</t>
  </si>
  <si>
    <t>Shares Available for Grant, Canceled and forfeited</t>
  </si>
  <si>
    <t>Shares Available for Grant, Outstanding, Ending balance</t>
  </si>
  <si>
    <t>Number of Options, Outstanding, Beginning balance</t>
  </si>
  <si>
    <t>Number of Options, Granted</t>
  </si>
  <si>
    <t>Number of Options, Exercised</t>
  </si>
  <si>
    <t>Number of Options, Canceled and forfeited</t>
  </si>
  <si>
    <t>Number of Options, Outstanding, Ending balance</t>
  </si>
  <si>
    <t>Number of Options, Vested and exercisable</t>
  </si>
  <si>
    <t>Weighted-Average Exercise Price, Outstanding, Beginning balance | $ / shares</t>
  </si>
  <si>
    <t>Weighted-Average Exercise Price, Granted | $ / shares</t>
  </si>
  <si>
    <t>Weighted-Average Exercise Price, Exercised | $ / shares</t>
  </si>
  <si>
    <t>Weighted-Average Exercise Price, Canceled and forfeited | $ / shares</t>
  </si>
  <si>
    <t>Weighted-Average Exercise Price, Outstanding, Ending balance | $ / shares</t>
  </si>
  <si>
    <t>Weighted-Average Exercise Price, Vested and exercisable | $ / shares</t>
  </si>
  <si>
    <t>Weighted-Average Remaining Contractual Life, Outstanding, Ending balance</t>
  </si>
  <si>
    <t>8 years 3 months 22 days</t>
  </si>
  <si>
    <t>Weighted-Average Remaining Contractual Life, Vested and exercisable</t>
  </si>
  <si>
    <t>7 years 3 months 26 days</t>
  </si>
  <si>
    <t>Aggregate Intrinsic Value, Outstanding | $</t>
  </si>
  <si>
    <t>Aggregate Intrinsic Value, Vested and exercisable | $</t>
  </si>
  <si>
    <t>Stock Based Compensation - Additional Information (Detail) - USD ($) $ / shares in Units, $ in Millions</t>
  </si>
  <si>
    <t>Share-based Compensation Arrangement by Share-based Payment Award [Line Items]</t>
  </si>
  <si>
    <t>Stock options granted</t>
  </si>
  <si>
    <t>Total unrecognized compensation expense</t>
  </si>
  <si>
    <t>Weighted average period expected to recognized compensation expense (in years)</t>
  </si>
  <si>
    <t>2 years 10 months 25 days</t>
  </si>
  <si>
    <t>Weighted-average grant date fair value of employee option grants</t>
  </si>
  <si>
    <t>Stock Based Compensation - Fair Value of Stock Option Granted Using Black-Scholes Option Pricing Model (Detail)</t>
  </si>
  <si>
    <t>Volatility, minimum</t>
  </si>
  <si>
    <t>79.00%</t>
  </si>
  <si>
    <t>73.90%</t>
  </si>
  <si>
    <t>Volatility, maximum</t>
  </si>
  <si>
    <t>77.10%</t>
  </si>
  <si>
    <t>80.00%</t>
  </si>
  <si>
    <t>Risk free interest rate, minimum</t>
  </si>
  <si>
    <t>1.93%</t>
  </si>
  <si>
    <t>1.21%</t>
  </si>
  <si>
    <t>1.63%</t>
  </si>
  <si>
    <t>Risk free interest rate, maximum</t>
  </si>
  <si>
    <t>2.01%</t>
  </si>
  <si>
    <t>1.31%</t>
  </si>
  <si>
    <t>2.23%</t>
  </si>
  <si>
    <t>Employees Stock Option [Member] | Minimum [Member]</t>
  </si>
  <si>
    <t>Expected term (in years)</t>
  </si>
  <si>
    <t>5 years 9 months 7 days</t>
  </si>
  <si>
    <t>5 years 3 months 8 days</t>
  </si>
  <si>
    <t>Employees Stock Option [Member] | Maximum [Member]</t>
  </si>
  <si>
    <t>6 years 30 days</t>
  </si>
  <si>
    <t>83.60%</t>
  </si>
  <si>
    <t>89.40%</t>
  </si>
  <si>
    <t>84.40%</t>
  </si>
  <si>
    <t>94.80%</t>
  </si>
  <si>
    <t>96.40%</t>
  </si>
  <si>
    <t>97.70%</t>
  </si>
  <si>
    <t>1.90%</t>
  </si>
  <si>
    <t>1.40%</t>
  </si>
  <si>
    <t>1.37%</t>
  </si>
  <si>
    <t>2.33%</t>
  </si>
  <si>
    <t>1.60%</t>
  </si>
  <si>
    <t>2.42%</t>
  </si>
  <si>
    <t>2.04%</t>
  </si>
  <si>
    <t>Non-Employees Stock Option [Member] | Minimum [Member]</t>
  </si>
  <si>
    <t>6 years</t>
  </si>
  <si>
    <t>7 years</t>
  </si>
  <si>
    <t>Non-Employees Stock Option [Member] | Maximum [Member]</t>
  </si>
  <si>
    <t>9 years 8 months</t>
  </si>
  <si>
    <t>Stock Based Compensation - Summary of Non-cash Stock Based Compensation Expense (Detail) - USD ($) $ in Thousands</t>
  </si>
  <si>
    <t>Total stock-based compensation</t>
  </si>
  <si>
    <t>Research and Development [Member]</t>
  </si>
  <si>
    <t>General and Administrative [Member]</t>
  </si>
  <si>
    <t>Income Taxes - Additional Information (Detail) - USD ($)</t>
  </si>
  <si>
    <t>Tax expense</t>
  </si>
  <si>
    <t>Legal Matters - Additional Information (Detail) - 3 Putative Securities Class Action Complaints [Member] - Claim</t>
  </si>
  <si>
    <t>Dec. 09, 2015</t>
  </si>
  <si>
    <t>Jul. 31, 2015</t>
  </si>
  <si>
    <t>Loss Contingencies [Line Items]</t>
  </si>
  <si>
    <t>Loss contingency, new claims filed, number</t>
  </si>
  <si>
    <t>Loss contingency, claims consolidated, number</t>
  </si>
  <si>
    <t>Commitments and Contingencies - Additional Information (Detail) - USD ($)</t>
  </si>
  <si>
    <t>Apr. 30, 2017</t>
  </si>
  <si>
    <t>Other Commitments [Line Items]</t>
  </si>
  <si>
    <t>Changes in commitments and contingencies</t>
  </si>
  <si>
    <t>Palo Alto, California [Member]</t>
  </si>
  <si>
    <t>Lease commencement date</t>
  </si>
  <si>
    <t>Apr. 1,
		2017</t>
  </si>
  <si>
    <t>Long-term operating lease expiry period</t>
  </si>
  <si>
    <t>12 months</t>
  </si>
  <si>
    <t>Lease renewal term</t>
  </si>
  <si>
    <t>Operating leases, future minimum rent payable during next year</t>
  </si>
  <si>
    <t>Security deposit of collateral for lease</t>
  </si>
  <si>
    <t>Subsequent Events - Additional Information (Detail) - Subsequent Event [Member] - Common Stock [Member] - Underwriting Agreement [Member] - USD ($) $ / shares in Units, $ in Millions</t>
  </si>
  <si>
    <t>Oct. 31, 2017</t>
  </si>
  <si>
    <t>Oct. 27, 2017</t>
  </si>
  <si>
    <t>Subsequent Event [Line Items]</t>
  </si>
  <si>
    <t>Sale of common stock</t>
  </si>
  <si>
    <t>Common stock, par value</t>
  </si>
  <si>
    <t>Common stock, price per share</t>
  </si>
  <si>
    <t>Underwriter purchase option period</t>
  </si>
  <si>
    <t>Common stock, price per share, net of offering cost</t>
  </si>
  <si>
    <t>Underwriters agreement terms</t>
  </si>
  <si>
    <t>Pursuant to the terms of the Underwriting Agreement, each of the Company’s directors and officers have entered into “lock-up” agreements with Underwriter that generally prohibit, without prior written consent of BTIG, LLC, the sale, transfer or other disposition of securities of the Company for a period ending 75 days after October 27, 2017.</t>
  </si>
  <si>
    <t>Additional sale of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05253</v>
      </c>
    </row>
    <row r="12" spans="1:3">
      <c r="A12" s="4" t="s">
        <v>19</v>
      </c>
      <c r="B12" s="4" t="s">
        <v>20</v>
      </c>
    </row>
    <row r="13" spans="1:3">
      <c r="A13" s="4" t="s">
        <v>21</v>
      </c>
      <c r="B13" s="4" t="s">
        <v>22</v>
      </c>
    </row>
    <row r="14" spans="1:3">
      <c r="A14" s="4" t="s">
        <v>23</v>
      </c>
      <c r="C14" s="5" t="n">
        <v>10516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0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06</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11</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13078</v>
      </c>
      <c r="C3" s="7" t="n">
        <v>27756</v>
      </c>
    </row>
    <row r="4" spans="1:3">
      <c r="A4" s="4" t="s">
        <v>28</v>
      </c>
      <c r="B4" s="5" t="n">
        <v>19264</v>
      </c>
      <c r="C4" s="5" t="n">
        <v>32180</v>
      </c>
    </row>
    <row r="5" spans="1:3">
      <c r="A5" s="4" t="s">
        <v>29</v>
      </c>
      <c r="B5" s="5" t="n">
        <v>783</v>
      </c>
      <c r="C5" s="5" t="n">
        <v>581</v>
      </c>
    </row>
    <row r="6" spans="1:3">
      <c r="A6" s="4" t="s">
        <v>30</v>
      </c>
      <c r="B6" s="5" t="n">
        <v>33125</v>
      </c>
      <c r="C6" s="5" t="n">
        <v>60517</v>
      </c>
    </row>
    <row r="7" spans="1:3">
      <c r="A7" s="4" t="s">
        <v>31</v>
      </c>
      <c r="B7" s="5" t="n">
        <v>90</v>
      </c>
      <c r="C7" s="5" t="n">
        <v>76</v>
      </c>
    </row>
    <row r="8" spans="1:3">
      <c r="A8" s="4" t="s">
        <v>32</v>
      </c>
      <c r="B8" s="5" t="n">
        <v>66</v>
      </c>
      <c r="C8" s="5" t="n">
        <v>143</v>
      </c>
    </row>
    <row r="9" spans="1:3">
      <c r="A9" s="4" t="s">
        <v>33</v>
      </c>
      <c r="B9" s="5" t="n">
        <v>33281</v>
      </c>
      <c r="C9" s="5" t="n">
        <v>60736</v>
      </c>
    </row>
    <row r="10" spans="1:3">
      <c r="A10" s="3" t="s">
        <v>34</v>
      </c>
    </row>
    <row r="11" spans="1:3">
      <c r="A11" s="4" t="s">
        <v>35</v>
      </c>
      <c r="B11" s="5" t="n">
        <v>4167</v>
      </c>
      <c r="C11" s="5" t="n">
        <v>2639</v>
      </c>
    </row>
    <row r="12" spans="1:3">
      <c r="A12" s="4" t="s">
        <v>36</v>
      </c>
      <c r="B12" s="5" t="n">
        <v>1566</v>
      </c>
      <c r="C12" s="5" t="n">
        <v>2649</v>
      </c>
    </row>
    <row r="13" spans="1:3">
      <c r="A13" s="4" t="s">
        <v>37</v>
      </c>
      <c r="B13" s="5" t="n">
        <v>5733</v>
      </c>
      <c r="C13" s="5" t="n">
        <v>5288</v>
      </c>
    </row>
    <row r="14" spans="1:3">
      <c r="A14" s="4" t="s">
        <v>38</v>
      </c>
      <c r="B14" s="5" t="n">
        <v>14993</v>
      </c>
      <c r="C14" s="5" t="n">
        <v>14727</v>
      </c>
    </row>
    <row r="15" spans="1:3">
      <c r="A15" s="4" t="s">
        <v>39</v>
      </c>
      <c r="B15" s="5" t="n">
        <v>20726</v>
      </c>
      <c r="C15" s="5" t="n">
        <v>20015</v>
      </c>
    </row>
    <row r="16" spans="1:3">
      <c r="A16" s="3" t="s">
        <v>40</v>
      </c>
    </row>
    <row r="17" spans="1:3">
      <c r="A17" s="4" t="s">
        <v>41</v>
      </c>
      <c r="B17" s="5" t="n">
        <v>8</v>
      </c>
      <c r="C17" s="5" t="n">
        <v>8</v>
      </c>
    </row>
    <row r="18" spans="1:3">
      <c r="A18" s="4" t="s">
        <v>42</v>
      </c>
      <c r="B18" s="5" t="n">
        <v>120462</v>
      </c>
      <c r="C18" s="5" t="n">
        <v>117086</v>
      </c>
    </row>
    <row r="19" spans="1:3">
      <c r="A19" s="4" t="s">
        <v>43</v>
      </c>
      <c r="B19" s="5" t="n">
        <v>-2</v>
      </c>
      <c r="C19" s="5" t="n">
        <v>-15</v>
      </c>
    </row>
    <row r="20" spans="1:3">
      <c r="A20" s="4" t="s">
        <v>44</v>
      </c>
      <c r="B20" s="5" t="n">
        <v>-107913</v>
      </c>
      <c r="C20" s="5" t="n">
        <v>-76358</v>
      </c>
    </row>
    <row r="21" spans="1:3">
      <c r="A21" s="4" t="s">
        <v>45</v>
      </c>
      <c r="B21" s="5" t="n">
        <v>12555</v>
      </c>
      <c r="C21" s="5" t="n">
        <v>40721</v>
      </c>
    </row>
    <row r="22" spans="1:3">
      <c r="A22" s="4" t="s">
        <v>46</v>
      </c>
      <c r="B22" s="7" t="n">
        <v>33281</v>
      </c>
      <c r="C22" s="7" t="n">
        <v>60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14</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117</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4" t="s">
        <v>164</v>
      </c>
      <c r="B3" s="4" t="s">
        <v>165</v>
      </c>
    </row>
    <row r="4" spans="1:2">
      <c r="A4" s="4" t="s">
        <v>166</v>
      </c>
      <c r="B4" s="4" t="s">
        <v>167</v>
      </c>
    </row>
    <row r="5" spans="1:2">
      <c r="A5" s="4" t="s">
        <v>168</v>
      </c>
    </row>
    <row r="6" spans="1:2">
      <c r="A6" s="4" t="s">
        <v>169</v>
      </c>
      <c r="B6" s="4" t="s">
        <v>170</v>
      </c>
    </row>
    <row r="7" spans="1:2">
      <c r="A7" s="4" t="s">
        <v>171</v>
      </c>
    </row>
    <row r="8" spans="1:2">
      <c r="A8" s="4" t="s">
        <v>169</v>
      </c>
      <c r="B8"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8"/>
    <col customWidth="1" max="5" min="5" width="21"/>
    <col customWidth="1" max="6" min="6" width="21"/>
    <col customWidth="1" max="7" min="7" width="21"/>
  </cols>
  <sheetData>
    <row r="1" spans="1:7">
      <c r="A1" s="1" t="s">
        <v>173</v>
      </c>
      <c r="B1" s="2" t="s">
        <v>174</v>
      </c>
      <c r="C1" s="2" t="s">
        <v>175</v>
      </c>
      <c r="D1" s="2" t="s">
        <v>176</v>
      </c>
      <c r="E1" s="2" t="s">
        <v>177</v>
      </c>
      <c r="F1" s="2" t="s">
        <v>178</v>
      </c>
      <c r="G1" s="2" t="s">
        <v>179</v>
      </c>
    </row>
    <row r="2" spans="1:7">
      <c r="A2" s="3" t="s">
        <v>180</v>
      </c>
    </row>
    <row r="3" spans="1:7">
      <c r="A3" s="4" t="s">
        <v>181</v>
      </c>
      <c r="D3" s="5" t="n">
        <v>1</v>
      </c>
    </row>
    <row r="4" spans="1:7">
      <c r="A4" s="4" t="s">
        <v>27</v>
      </c>
      <c r="D4" s="7" t="n">
        <v>13078000</v>
      </c>
      <c r="E4" s="7" t="n">
        <v>27756000</v>
      </c>
      <c r="F4" s="7" t="n">
        <v>56294000</v>
      </c>
      <c r="G4" s="7" t="n">
        <v>4778000</v>
      </c>
    </row>
    <row r="5" spans="1:7">
      <c r="A5" s="4" t="s">
        <v>182</v>
      </c>
      <c r="D5" s="5" t="n">
        <v>19264000</v>
      </c>
      <c r="E5" s="5" t="n">
        <v>32180000</v>
      </c>
    </row>
    <row r="6" spans="1:7">
      <c r="A6" s="4" t="s">
        <v>44</v>
      </c>
      <c r="D6" s="7" t="n">
        <v>-107913000</v>
      </c>
      <c r="E6" s="7" t="n">
        <v>-76358000</v>
      </c>
    </row>
    <row r="7" spans="1:7">
      <c r="A7" s="4" t="s">
        <v>183</v>
      </c>
    </row>
    <row r="8" spans="1:7">
      <c r="A8" s="3" t="s">
        <v>180</v>
      </c>
    </row>
    <row r="9" spans="1:7">
      <c r="A9" s="4" t="s">
        <v>184</v>
      </c>
      <c r="B9" s="5" t="n">
        <v>2132961</v>
      </c>
      <c r="C9" s="5" t="n">
        <v>1854749</v>
      </c>
    </row>
    <row r="10" spans="1:7">
      <c r="A10" s="4" t="s">
        <v>185</v>
      </c>
      <c r="B10" s="7" t="n">
        <v>10</v>
      </c>
      <c r="C10" s="7" t="n">
        <v>10</v>
      </c>
    </row>
    <row r="11" spans="1:7">
      <c r="A11" s="4" t="s">
        <v>186</v>
      </c>
      <c r="B11" s="7" t="n">
        <v>21329610</v>
      </c>
    </row>
    <row r="12" spans="1:7">
      <c r="A12" s="4" t="s">
        <v>187</v>
      </c>
      <c r="B12" s="7" t="n">
        <v>19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88</v>
      </c>
      <c r="B1" s="2" t="s">
        <v>189</v>
      </c>
      <c r="C1" s="2" t="s">
        <v>2</v>
      </c>
    </row>
    <row r="2" spans="1:3">
      <c r="A2" s="3" t="s">
        <v>190</v>
      </c>
    </row>
    <row r="3" spans="1:3">
      <c r="A3" s="4" t="s">
        <v>191</v>
      </c>
      <c r="B3" s="5" t="n">
        <v>6668045</v>
      </c>
    </row>
    <row r="4" spans="1:3">
      <c r="A4" s="4" t="s">
        <v>192</v>
      </c>
      <c r="C4" s="4" t="s">
        <v>19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48</v>
      </c>
      <c r="D1" s="2" t="s">
        <v>1</v>
      </c>
    </row>
    <row r="2" spans="1:5">
      <c r="B2" s="2" t="s">
        <v>2</v>
      </c>
      <c r="C2" s="2" t="s">
        <v>49</v>
      </c>
      <c r="D2" s="2" t="s">
        <v>2</v>
      </c>
      <c r="E2" s="2" t="s">
        <v>49</v>
      </c>
    </row>
    <row r="3" spans="1:5">
      <c r="A3" s="3" t="s">
        <v>195</v>
      </c>
    </row>
    <row r="4" spans="1:5">
      <c r="A4" s="4" t="s">
        <v>196</v>
      </c>
      <c r="B4" s="5" t="n">
        <v>1540574</v>
      </c>
      <c r="C4" s="5" t="n">
        <v>1134224</v>
      </c>
      <c r="D4" s="5" t="n">
        <v>1540574</v>
      </c>
      <c r="E4" s="5" t="n">
        <v>1134224</v>
      </c>
    </row>
    <row r="5" spans="1:5">
      <c r="A5" s="4" t="s">
        <v>197</v>
      </c>
    </row>
    <row r="6" spans="1:5">
      <c r="A6" s="3" t="s">
        <v>195</v>
      </c>
    </row>
    <row r="7" spans="1:5">
      <c r="A7" s="4" t="s">
        <v>196</v>
      </c>
      <c r="B7" s="5" t="n">
        <v>10180</v>
      </c>
      <c r="C7" s="5" t="n">
        <v>10180</v>
      </c>
      <c r="D7" s="5" t="n">
        <v>10180</v>
      </c>
      <c r="E7" s="5" t="n">
        <v>10180</v>
      </c>
    </row>
    <row r="8" spans="1:5">
      <c r="A8" s="4" t="s">
        <v>198</v>
      </c>
    </row>
    <row r="9" spans="1:5">
      <c r="A9" s="3" t="s">
        <v>195</v>
      </c>
    </row>
    <row r="10" spans="1:5">
      <c r="A10" s="4" t="s">
        <v>196</v>
      </c>
      <c r="B10" s="5" t="n">
        <v>1530394</v>
      </c>
      <c r="C10" s="5" t="n">
        <v>1124044</v>
      </c>
      <c r="D10" s="5" t="n">
        <v>1530394</v>
      </c>
      <c r="E10" s="5" t="n">
        <v>112404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99</v>
      </c>
      <c r="B1" s="2" t="s">
        <v>48</v>
      </c>
      <c r="C1" s="2" t="s">
        <v>1</v>
      </c>
      <c r="D1" s="2" t="s">
        <v>200</v>
      </c>
    </row>
    <row r="2" spans="1:4">
      <c r="B2" s="2" t="s">
        <v>2</v>
      </c>
      <c r="C2" s="2" t="s">
        <v>2</v>
      </c>
      <c r="D2" s="2" t="s">
        <v>25</v>
      </c>
    </row>
    <row r="3" spans="1:4">
      <c r="A3" s="3" t="s">
        <v>201</v>
      </c>
    </row>
    <row r="4" spans="1:4">
      <c r="A4" s="4" t="s">
        <v>202</v>
      </c>
      <c r="B4" s="7" t="n">
        <v>29280000</v>
      </c>
      <c r="C4" s="7" t="n">
        <v>29280000</v>
      </c>
      <c r="D4" s="7" t="n">
        <v>44017000</v>
      </c>
    </row>
    <row r="5" spans="1:4">
      <c r="A5" s="4" t="s">
        <v>203</v>
      </c>
      <c r="B5" s="5" t="n">
        <v>0</v>
      </c>
      <c r="C5" s="5" t="n">
        <v>0</v>
      </c>
      <c r="D5" s="7" t="n">
        <v>0</v>
      </c>
    </row>
    <row r="6" spans="1:4">
      <c r="A6" s="4" t="s">
        <v>204</v>
      </c>
      <c r="C6" s="5" t="n">
        <v>0</v>
      </c>
    </row>
    <row r="7" spans="1:4">
      <c r="A7" s="4" t="s">
        <v>205</v>
      </c>
      <c r="B7" s="5" t="n">
        <v>0</v>
      </c>
      <c r="C7" s="7" t="n">
        <v>0</v>
      </c>
    </row>
    <row r="8" spans="1:4">
      <c r="A8" s="4" t="s">
        <v>206</v>
      </c>
    </row>
    <row r="9" spans="1:4">
      <c r="A9" s="3" t="s">
        <v>201</v>
      </c>
    </row>
    <row r="10" spans="1:4">
      <c r="A10" s="4" t="s">
        <v>207</v>
      </c>
      <c r="C10" s="4" t="s">
        <v>208</v>
      </c>
      <c r="D10" s="4" t="s">
        <v>208</v>
      </c>
    </row>
    <row r="11" spans="1:4">
      <c r="A11" s="4" t="s">
        <v>209</v>
      </c>
    </row>
    <row r="12" spans="1:4">
      <c r="A12" s="3" t="s">
        <v>201</v>
      </c>
    </row>
    <row r="13" spans="1:4">
      <c r="A13" s="4" t="s">
        <v>202</v>
      </c>
      <c r="B13" s="5" t="n">
        <v>0</v>
      </c>
      <c r="C13" s="7" t="n">
        <v>0</v>
      </c>
      <c r="D13" s="7" t="n">
        <v>0</v>
      </c>
    </row>
    <row r="14" spans="1:4">
      <c r="A14" s="4" t="s">
        <v>203</v>
      </c>
      <c r="B14" s="7" t="n">
        <v>0</v>
      </c>
      <c r="C14" s="7" t="n">
        <v>0</v>
      </c>
      <c r="D14"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5</v>
      </c>
    </row>
    <row r="2" spans="1:3">
      <c r="A2" s="3" t="s">
        <v>211</v>
      </c>
    </row>
    <row r="3" spans="1:3">
      <c r="A3" s="4" t="s">
        <v>212</v>
      </c>
      <c r="B3" s="7" t="n">
        <v>29280000</v>
      </c>
      <c r="C3" s="7" t="n">
        <v>44017000</v>
      </c>
    </row>
    <row r="4" spans="1:3">
      <c r="A4" s="4" t="s">
        <v>213</v>
      </c>
    </row>
    <row r="5" spans="1:3">
      <c r="A5" s="3" t="s">
        <v>211</v>
      </c>
    </row>
    <row r="6" spans="1:3">
      <c r="A6" s="4" t="s">
        <v>212</v>
      </c>
      <c r="B6" s="5" t="n">
        <v>13031000</v>
      </c>
      <c r="C6" s="5" t="n">
        <v>11469000</v>
      </c>
    </row>
    <row r="7" spans="1:3">
      <c r="A7" s="4" t="s">
        <v>214</v>
      </c>
    </row>
    <row r="8" spans="1:3">
      <c r="A8" s="3" t="s">
        <v>211</v>
      </c>
    </row>
    <row r="9" spans="1:3">
      <c r="A9" s="4" t="s">
        <v>212</v>
      </c>
      <c r="B9" s="5" t="n">
        <v>8016000</v>
      </c>
      <c r="C9" s="5" t="n">
        <v>9657000</v>
      </c>
    </row>
    <row r="10" spans="1:3">
      <c r="A10" s="4" t="s">
        <v>215</v>
      </c>
    </row>
    <row r="11" spans="1:3">
      <c r="A11" s="3" t="s">
        <v>211</v>
      </c>
    </row>
    <row r="12" spans="1:3">
      <c r="A12" s="4" t="s">
        <v>212</v>
      </c>
      <c r="B12" s="5" t="n">
        <v>8233000</v>
      </c>
      <c r="C12" s="5" t="n">
        <v>22891000</v>
      </c>
    </row>
    <row r="13" spans="1:3">
      <c r="A13" s="4" t="s">
        <v>216</v>
      </c>
    </row>
    <row r="14" spans="1:3">
      <c r="A14" s="3" t="s">
        <v>211</v>
      </c>
    </row>
    <row r="15" spans="1:3">
      <c r="A15" s="4" t="s">
        <v>212</v>
      </c>
      <c r="B15" s="5" t="n">
        <v>8016000</v>
      </c>
      <c r="C15" s="5" t="n">
        <v>9657000</v>
      </c>
    </row>
    <row r="16" spans="1:3">
      <c r="A16" s="4" t="s">
        <v>217</v>
      </c>
    </row>
    <row r="17" spans="1:3">
      <c r="A17" s="3" t="s">
        <v>211</v>
      </c>
    </row>
    <row r="18" spans="1:3">
      <c r="A18" s="4" t="s">
        <v>212</v>
      </c>
      <c r="B18" s="5" t="n">
        <v>8016000</v>
      </c>
      <c r="C18" s="5" t="n">
        <v>9657000</v>
      </c>
    </row>
    <row r="19" spans="1:3">
      <c r="A19" s="4" t="s">
        <v>218</v>
      </c>
    </row>
    <row r="20" spans="1:3">
      <c r="A20" s="3" t="s">
        <v>211</v>
      </c>
    </row>
    <row r="21" spans="1:3">
      <c r="A21" s="4" t="s">
        <v>212</v>
      </c>
      <c r="B21" s="5" t="n">
        <v>21264000</v>
      </c>
      <c r="C21" s="5" t="n">
        <v>34360000</v>
      </c>
    </row>
    <row r="22" spans="1:3">
      <c r="A22" s="4" t="s">
        <v>219</v>
      </c>
    </row>
    <row r="23" spans="1:3">
      <c r="A23" s="3" t="s">
        <v>211</v>
      </c>
    </row>
    <row r="24" spans="1:3">
      <c r="A24" s="4" t="s">
        <v>212</v>
      </c>
      <c r="B24" s="5" t="n">
        <v>13031000</v>
      </c>
      <c r="C24" s="5" t="n">
        <v>11469000</v>
      </c>
    </row>
    <row r="25" spans="1:3">
      <c r="A25" s="4" t="s">
        <v>220</v>
      </c>
    </row>
    <row r="26" spans="1:3">
      <c r="A26" s="3" t="s">
        <v>211</v>
      </c>
    </row>
    <row r="27" spans="1:3">
      <c r="A27" s="4" t="s">
        <v>212</v>
      </c>
      <c r="B27" s="5" t="n">
        <v>8233000</v>
      </c>
      <c r="C27" s="5" t="n">
        <v>22891000</v>
      </c>
    </row>
    <row r="28" spans="1:3">
      <c r="A28" s="4" t="s">
        <v>209</v>
      </c>
    </row>
    <row r="29" spans="1:3">
      <c r="A29" s="3" t="s">
        <v>211</v>
      </c>
    </row>
    <row r="30" spans="1:3">
      <c r="A30" s="4" t="s">
        <v>212</v>
      </c>
      <c r="B30" s="7" t="n">
        <v>0</v>
      </c>
      <c r="C30"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22</v>
      </c>
    </row>
    <row r="3" spans="1:3">
      <c r="A3" s="4" t="s">
        <v>223</v>
      </c>
      <c r="B3" s="7" t="n">
        <v>10016</v>
      </c>
      <c r="C3" s="7" t="n">
        <v>11837</v>
      </c>
    </row>
    <row r="4" spans="1:3">
      <c r="A4" s="4" t="s">
        <v>224</v>
      </c>
      <c r="B4" s="5" t="n">
        <v>10016</v>
      </c>
      <c r="C4" s="5" t="n">
        <v>11837</v>
      </c>
    </row>
    <row r="5" spans="1:3">
      <c r="A5" s="4" t="s">
        <v>213</v>
      </c>
    </row>
    <row r="6" spans="1:3">
      <c r="A6" s="3" t="s">
        <v>222</v>
      </c>
    </row>
    <row r="7" spans="1:3">
      <c r="A7" s="4" t="s">
        <v>223</v>
      </c>
      <c r="C7" s="5" t="n">
        <v>2180</v>
      </c>
    </row>
    <row r="8" spans="1:3">
      <c r="A8" s="4" t="s">
        <v>224</v>
      </c>
      <c r="C8" s="5" t="n">
        <v>2180</v>
      </c>
    </row>
    <row r="9" spans="1:3">
      <c r="A9" s="4" t="s">
        <v>214</v>
      </c>
    </row>
    <row r="10" spans="1:3">
      <c r="A10" s="3" t="s">
        <v>222</v>
      </c>
    </row>
    <row r="11" spans="1:3">
      <c r="A11" s="4" t="s">
        <v>223</v>
      </c>
      <c r="B11" s="5" t="n">
        <v>8016</v>
      </c>
      <c r="C11" s="5" t="n">
        <v>9657</v>
      </c>
    </row>
    <row r="12" spans="1:3">
      <c r="A12" s="4" t="s">
        <v>224</v>
      </c>
      <c r="B12" s="5" t="n">
        <v>8016</v>
      </c>
      <c r="C12" s="5" t="n">
        <v>9657</v>
      </c>
    </row>
    <row r="13" spans="1:3">
      <c r="A13" s="4" t="s">
        <v>215</v>
      </c>
    </row>
    <row r="14" spans="1:3">
      <c r="A14" s="3" t="s">
        <v>222</v>
      </c>
    </row>
    <row r="15" spans="1:3">
      <c r="A15" s="4" t="s">
        <v>223</v>
      </c>
      <c r="B15" s="5" t="n">
        <v>2000</v>
      </c>
    </row>
    <row r="16" spans="1:3">
      <c r="A16" s="4" t="s">
        <v>224</v>
      </c>
      <c r="B16" s="5" t="n">
        <v>2000</v>
      </c>
    </row>
    <row r="17" spans="1:3">
      <c r="A17" s="4" t="s">
        <v>225</v>
      </c>
    </row>
    <row r="18" spans="1:3">
      <c r="A18" s="3" t="s">
        <v>222</v>
      </c>
    </row>
    <row r="19" spans="1:3">
      <c r="A19" s="4" t="s">
        <v>226</v>
      </c>
      <c r="B19" s="5" t="n">
        <v>19266</v>
      </c>
      <c r="C19" s="5" t="n">
        <v>32195</v>
      </c>
    </row>
    <row r="20" spans="1:3">
      <c r="A20" s="4" t="s">
        <v>227</v>
      </c>
      <c r="C20" s="5" t="n">
        <v>3</v>
      </c>
    </row>
    <row r="21" spans="1:3">
      <c r="A21" s="4" t="s">
        <v>228</v>
      </c>
      <c r="B21" s="5" t="n">
        <v>-2</v>
      </c>
      <c r="C21" s="5" t="n">
        <v>-18</v>
      </c>
    </row>
    <row r="22" spans="1:3">
      <c r="A22" s="4" t="s">
        <v>229</v>
      </c>
      <c r="B22" s="5" t="n">
        <v>19264</v>
      </c>
      <c r="C22" s="5" t="n">
        <v>32180</v>
      </c>
    </row>
    <row r="23" spans="1:3">
      <c r="A23" s="4" t="s">
        <v>230</v>
      </c>
    </row>
    <row r="24" spans="1:3">
      <c r="A24" s="3" t="s">
        <v>222</v>
      </c>
    </row>
    <row r="25" spans="1:3">
      <c r="A25" s="4" t="s">
        <v>226</v>
      </c>
      <c r="B25" s="5" t="n">
        <v>13033</v>
      </c>
      <c r="C25" s="5" t="n">
        <v>9294</v>
      </c>
    </row>
    <row r="26" spans="1:3">
      <c r="A26" s="4" t="s">
        <v>228</v>
      </c>
      <c r="B26" s="5" t="n">
        <v>-2</v>
      </c>
      <c r="C26" s="5" t="n">
        <v>-5</v>
      </c>
    </row>
    <row r="27" spans="1:3">
      <c r="A27" s="4" t="s">
        <v>229</v>
      </c>
      <c r="B27" s="5" t="n">
        <v>13031</v>
      </c>
      <c r="C27" s="5" t="n">
        <v>9289</v>
      </c>
    </row>
    <row r="28" spans="1:3">
      <c r="A28" s="4" t="s">
        <v>231</v>
      </c>
    </row>
    <row r="29" spans="1:3">
      <c r="A29" s="3" t="s">
        <v>222</v>
      </c>
    </row>
    <row r="30" spans="1:3">
      <c r="A30" s="4" t="s">
        <v>226</v>
      </c>
      <c r="B30" s="5" t="n">
        <v>6233</v>
      </c>
      <c r="C30" s="5" t="n">
        <v>22901</v>
      </c>
    </row>
    <row r="31" spans="1:3">
      <c r="A31" s="4" t="s">
        <v>227</v>
      </c>
      <c r="C31" s="5" t="n">
        <v>3</v>
      </c>
    </row>
    <row r="32" spans="1:3">
      <c r="A32" s="4" t="s">
        <v>228</v>
      </c>
      <c r="C32" s="5" t="n">
        <v>-13</v>
      </c>
    </row>
    <row r="33" spans="1:3">
      <c r="A33" s="4" t="s">
        <v>229</v>
      </c>
      <c r="B33" s="7" t="n">
        <v>6233</v>
      </c>
      <c r="C33" s="7" t="n">
        <v>228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114</v>
      </c>
    </row>
    <row r="3" spans="1:3">
      <c r="A3" s="4" t="s">
        <v>233</v>
      </c>
      <c r="B3" s="7" t="n">
        <v>1088</v>
      </c>
      <c r="C3" s="7" t="n">
        <v>1299</v>
      </c>
    </row>
    <row r="4" spans="1:3">
      <c r="A4" s="4" t="s">
        <v>234</v>
      </c>
      <c r="B4" s="5" t="n">
        <v>175</v>
      </c>
      <c r="C4" s="5" t="n">
        <v>106</v>
      </c>
    </row>
    <row r="5" spans="1:3">
      <c r="A5" s="4" t="s">
        <v>235</v>
      </c>
      <c r="B5" s="5" t="n">
        <v>144</v>
      </c>
      <c r="C5" s="5" t="n">
        <v>834</v>
      </c>
    </row>
    <row r="6" spans="1:3">
      <c r="A6" s="4" t="s">
        <v>236</v>
      </c>
      <c r="B6" s="5" t="n">
        <v>50</v>
      </c>
      <c r="C6" s="5" t="n">
        <v>122</v>
      </c>
    </row>
    <row r="7" spans="1:3">
      <c r="A7" s="4" t="s">
        <v>237</v>
      </c>
      <c r="B7" s="5" t="n">
        <v>27</v>
      </c>
      <c r="C7" s="5" t="n">
        <v>97</v>
      </c>
    </row>
    <row r="8" spans="1:3">
      <c r="A8" s="4" t="s">
        <v>238</v>
      </c>
      <c r="B8" s="5" t="n">
        <v>82</v>
      </c>
      <c r="C8" s="5" t="n">
        <v>191</v>
      </c>
    </row>
    <row r="9" spans="1:3">
      <c r="A9" s="4" t="s">
        <v>239</v>
      </c>
      <c r="B9" s="7" t="n">
        <v>1566</v>
      </c>
      <c r="C9" s="7" t="n">
        <v>26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7" t="n">
        <v>6145</v>
      </c>
      <c r="C4" s="7" t="n">
        <v>8072</v>
      </c>
      <c r="D4" s="7" t="n">
        <v>21740</v>
      </c>
      <c r="E4" s="7" t="n">
        <v>23637</v>
      </c>
    </row>
    <row r="5" spans="1:5">
      <c r="A5" s="4" t="s">
        <v>52</v>
      </c>
      <c r="B5" s="5" t="n">
        <v>2727</v>
      </c>
      <c r="C5" s="5" t="n">
        <v>3264</v>
      </c>
      <c r="D5" s="5" t="n">
        <v>9195</v>
      </c>
      <c r="E5" s="5" t="n">
        <v>9574</v>
      </c>
    </row>
    <row r="6" spans="1:5">
      <c r="A6" s="4" t="s">
        <v>53</v>
      </c>
      <c r="B6" s="5" t="n">
        <v>8872</v>
      </c>
      <c r="C6" s="5" t="n">
        <v>11336</v>
      </c>
      <c r="D6" s="5" t="n">
        <v>30935</v>
      </c>
      <c r="E6" s="5" t="n">
        <v>33211</v>
      </c>
    </row>
    <row r="7" spans="1:5">
      <c r="A7" s="4" t="s">
        <v>54</v>
      </c>
      <c r="B7" s="5" t="n">
        <v>-8872</v>
      </c>
      <c r="C7" s="5" t="n">
        <v>-11336</v>
      </c>
      <c r="D7" s="5" t="n">
        <v>-30935</v>
      </c>
      <c r="E7" s="5" t="n">
        <v>-33211</v>
      </c>
    </row>
    <row r="8" spans="1:5">
      <c r="A8" s="4" t="s">
        <v>55</v>
      </c>
      <c r="B8" s="5" t="n">
        <v>-388</v>
      </c>
      <c r="D8" s="5" t="n">
        <v>-1129</v>
      </c>
      <c r="E8" s="5" t="n">
        <v>-685</v>
      </c>
    </row>
    <row r="9" spans="1:5">
      <c r="A9" s="4" t="s">
        <v>56</v>
      </c>
      <c r="B9" s="5" t="n">
        <v>98</v>
      </c>
      <c r="D9" s="5" t="n">
        <v>321</v>
      </c>
    </row>
    <row r="10" spans="1:5">
      <c r="A10" s="4" t="s">
        <v>57</v>
      </c>
      <c r="B10" s="5" t="n">
        <v>-8</v>
      </c>
      <c r="C10" s="5" t="n">
        <v>-34</v>
      </c>
      <c r="D10" s="5" t="n">
        <v>188</v>
      </c>
      <c r="E10" s="5" t="n">
        <v>-423</v>
      </c>
    </row>
    <row r="11" spans="1:5">
      <c r="A11" s="4" t="s">
        <v>58</v>
      </c>
      <c r="B11" s="7" t="n">
        <v>-9170</v>
      </c>
      <c r="C11" s="7" t="n">
        <v>-11370</v>
      </c>
      <c r="D11" s="7" t="n">
        <v>-31555</v>
      </c>
      <c r="E11" s="7" t="n">
        <v>-34319</v>
      </c>
    </row>
    <row r="12" spans="1:5">
      <c r="A12" s="4" t="s">
        <v>59</v>
      </c>
      <c r="B12" s="8" t="n">
        <v>-1.1</v>
      </c>
      <c r="C12" s="8" t="n">
        <v>-1.49</v>
      </c>
      <c r="D12" s="8" t="n">
        <v>-3.77</v>
      </c>
      <c r="E12" s="8" t="n">
        <v>-6.58</v>
      </c>
    </row>
    <row r="13" spans="1:5">
      <c r="A13" s="4" t="s">
        <v>60</v>
      </c>
      <c r="B13" s="5" t="n">
        <v>8372934</v>
      </c>
      <c r="C13" s="5" t="n">
        <v>7622963</v>
      </c>
      <c r="D13" s="5" t="n">
        <v>8366880</v>
      </c>
      <c r="E13" s="5" t="n">
        <v>52180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s>
  <sheetData>
    <row r="1" spans="1:4">
      <c r="A1" s="1" t="s">
        <v>240</v>
      </c>
      <c r="B1" s="2" t="s">
        <v>48</v>
      </c>
      <c r="C1" s="2" t="s">
        <v>1</v>
      </c>
      <c r="D1" s="2" t="s">
        <v>200</v>
      </c>
    </row>
    <row r="2" spans="1:4">
      <c r="B2" s="2" t="s">
        <v>2</v>
      </c>
      <c r="C2" s="2" t="s">
        <v>2</v>
      </c>
      <c r="D2" s="2" t="s">
        <v>25</v>
      </c>
    </row>
    <row r="3" spans="1:4">
      <c r="A3" s="3" t="s">
        <v>241</v>
      </c>
    </row>
    <row r="4" spans="1:4">
      <c r="A4" s="4" t="s">
        <v>242</v>
      </c>
      <c r="B4" s="7" t="n">
        <v>15000000</v>
      </c>
      <c r="C4" s="7" t="n">
        <v>15000000</v>
      </c>
      <c r="D4" s="7" t="n">
        <v>15000000</v>
      </c>
    </row>
    <row r="5" spans="1:4">
      <c r="A5" s="4" t="s">
        <v>243</v>
      </c>
      <c r="B5" s="5" t="n">
        <v>1125000</v>
      </c>
      <c r="C5" s="5" t="n">
        <v>1125000</v>
      </c>
      <c r="D5" s="5" t="n">
        <v>1125000</v>
      </c>
    </row>
    <row r="6" spans="1:4">
      <c r="A6" s="4" t="s">
        <v>244</v>
      </c>
      <c r="B6" s="5" t="n">
        <v>1132000</v>
      </c>
      <c r="C6" s="5" t="n">
        <v>1132000</v>
      </c>
      <c r="D6" s="5" t="n">
        <v>1398000</v>
      </c>
    </row>
    <row r="7" spans="1:4">
      <c r="A7" s="4" t="s">
        <v>55</v>
      </c>
      <c r="B7" s="5" t="n">
        <v>300000</v>
      </c>
      <c r="C7" s="7" t="n">
        <v>800000</v>
      </c>
    </row>
    <row r="8" spans="1:4">
      <c r="A8" s="4" t="s">
        <v>245</v>
      </c>
    </row>
    <row r="9" spans="1:4">
      <c r="A9" s="3" t="s">
        <v>241</v>
      </c>
    </row>
    <row r="10" spans="1:4">
      <c r="A10" s="4" t="s">
        <v>246</v>
      </c>
      <c r="D10" s="7" t="n">
        <v>25000000</v>
      </c>
    </row>
    <row r="11" spans="1:4">
      <c r="A11" s="4" t="s">
        <v>247</v>
      </c>
      <c r="C11" s="4" t="s">
        <v>248</v>
      </c>
    </row>
    <row r="12" spans="1:4">
      <c r="A12" s="4" t="s">
        <v>249</v>
      </c>
      <c r="C12" s="4" t="s">
        <v>250</v>
      </c>
    </row>
    <row r="13" spans="1:4">
      <c r="A13" s="4" t="s">
        <v>244</v>
      </c>
      <c r="B13" s="7" t="n">
        <v>300000</v>
      </c>
      <c r="C13" s="7" t="n">
        <v>300000</v>
      </c>
    </row>
    <row r="14" spans="1:4">
      <c r="A14" s="4" t="s">
        <v>251</v>
      </c>
      <c r="C14" s="4" t="s">
        <v>252</v>
      </c>
      <c r="D14" s="4" t="s">
        <v>252</v>
      </c>
    </row>
    <row r="15" spans="1:4">
      <c r="A15" s="4" t="s">
        <v>253</v>
      </c>
      <c r="C15" s="4" t="s">
        <v>254</v>
      </c>
    </row>
    <row r="16" spans="1:4">
      <c r="A16" s="4" t="s">
        <v>255</v>
      </c>
    </row>
    <row r="17" spans="1:4">
      <c r="A17" s="3" t="s">
        <v>241</v>
      </c>
    </row>
    <row r="18" spans="1:4">
      <c r="A18" s="4" t="s">
        <v>256</v>
      </c>
      <c r="C18" s="4" t="s">
        <v>257</v>
      </c>
    </row>
    <row r="19" spans="1:4">
      <c r="A19" s="4" t="s">
        <v>258</v>
      </c>
    </row>
    <row r="20" spans="1:4">
      <c r="A20" s="3" t="s">
        <v>241</v>
      </c>
    </row>
    <row r="21" spans="1:4">
      <c r="A21" s="4" t="s">
        <v>256</v>
      </c>
      <c r="C21" s="4" t="s">
        <v>259</v>
      </c>
    </row>
    <row r="22" spans="1:4">
      <c r="A22" s="4" t="s">
        <v>260</v>
      </c>
    </row>
    <row r="23" spans="1:4">
      <c r="A23" s="3" t="s">
        <v>241</v>
      </c>
    </row>
    <row r="24" spans="1:4">
      <c r="A24" s="4" t="s">
        <v>256</v>
      </c>
      <c r="C24" s="4" t="s">
        <v>261</v>
      </c>
    </row>
    <row r="25" spans="1:4">
      <c r="A25" s="4" t="s">
        <v>262</v>
      </c>
    </row>
    <row r="26" spans="1:4">
      <c r="A26" s="3" t="s">
        <v>241</v>
      </c>
    </row>
    <row r="27" spans="1:4">
      <c r="A27" s="4" t="s">
        <v>263</v>
      </c>
      <c r="B27" s="4" t="s">
        <v>264</v>
      </c>
      <c r="C27" s="4" t="s">
        <v>264</v>
      </c>
    </row>
    <row r="28" spans="1:4">
      <c r="A28" s="4" t="s">
        <v>265</v>
      </c>
    </row>
    <row r="29" spans="1:4">
      <c r="A29" s="3" t="s">
        <v>241</v>
      </c>
    </row>
    <row r="30" spans="1:4">
      <c r="A30" s="4" t="s">
        <v>266</v>
      </c>
      <c r="C30" s="4" t="s">
        <v>252</v>
      </c>
    </row>
    <row r="31" spans="1:4">
      <c r="A31" s="4" t="s">
        <v>267</v>
      </c>
      <c r="C31" s="4" t="s">
        <v>268</v>
      </c>
    </row>
    <row r="32" spans="1:4">
      <c r="A32" s="4" t="s">
        <v>269</v>
      </c>
    </row>
    <row r="33" spans="1:4">
      <c r="A33" s="3" t="s">
        <v>241</v>
      </c>
    </row>
    <row r="34" spans="1:4">
      <c r="A34" s="4" t="s">
        <v>270</v>
      </c>
      <c r="C34" s="4" t="s">
        <v>271</v>
      </c>
    </row>
    <row r="35" spans="1:4">
      <c r="A35" s="4" t="s">
        <v>272</v>
      </c>
    </row>
    <row r="36" spans="1:4">
      <c r="A36" s="3" t="s">
        <v>241</v>
      </c>
    </row>
    <row r="37" spans="1:4">
      <c r="A37" s="4" t="s">
        <v>242</v>
      </c>
      <c r="D37" s="7" t="n">
        <v>15000000</v>
      </c>
    </row>
    <row r="38" spans="1:4">
      <c r="A38" s="4" t="s">
        <v>273</v>
      </c>
      <c r="C38" s="4" t="s">
        <v>274</v>
      </c>
    </row>
    <row r="39" spans="1:4">
      <c r="A39" s="4" t="s">
        <v>275</v>
      </c>
      <c r="C39" s="4" t="s">
        <v>276</v>
      </c>
    </row>
    <row r="40" spans="1:4">
      <c r="A40" s="4" t="s">
        <v>277</v>
      </c>
      <c r="B40" s="4" t="s">
        <v>278</v>
      </c>
      <c r="C40" s="4" t="s">
        <v>278</v>
      </c>
    </row>
    <row r="41" spans="1:4">
      <c r="A41" s="4" t="s">
        <v>243</v>
      </c>
      <c r="B41" s="7" t="n">
        <v>1100000</v>
      </c>
      <c r="C41" s="7" t="n">
        <v>1100000</v>
      </c>
    </row>
    <row r="42" spans="1:4">
      <c r="A42" s="4" t="s">
        <v>279</v>
      </c>
    </row>
    <row r="43" spans="1:4">
      <c r="A43" s="3" t="s">
        <v>241</v>
      </c>
    </row>
    <row r="44" spans="1:4">
      <c r="A44" s="4" t="s">
        <v>280</v>
      </c>
      <c r="C44" s="4" t="s">
        <v>281</v>
      </c>
    </row>
    <row r="45" spans="1:4">
      <c r="A45" s="4" t="s">
        <v>282</v>
      </c>
    </row>
    <row r="46" spans="1:4">
      <c r="A46" s="3" t="s">
        <v>241</v>
      </c>
    </row>
    <row r="47" spans="1:4">
      <c r="A47" s="4" t="s">
        <v>283</v>
      </c>
      <c r="D47" s="7" t="n">
        <v>10000000</v>
      </c>
    </row>
    <row r="48" spans="1:4">
      <c r="A48" s="4" t="s">
        <v>273</v>
      </c>
      <c r="C48" s="4" t="s">
        <v>284</v>
      </c>
    </row>
    <row r="49" spans="1:4">
      <c r="A49" s="4" t="s">
        <v>275</v>
      </c>
      <c r="C49" s="4" t="s">
        <v>285</v>
      </c>
    </row>
    <row r="50" spans="1:4">
      <c r="A50" s="4" t="s">
        <v>277</v>
      </c>
      <c r="B50" s="4" t="s">
        <v>278</v>
      </c>
      <c r="C50"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117</v>
      </c>
    </row>
    <row r="3" spans="1:3">
      <c r="A3" s="4" t="s">
        <v>242</v>
      </c>
      <c r="B3" s="7" t="n">
        <v>15000</v>
      </c>
      <c r="C3" s="7" t="n">
        <v>15000</v>
      </c>
    </row>
    <row r="4" spans="1:3">
      <c r="A4" s="4" t="s">
        <v>287</v>
      </c>
      <c r="B4" s="5" t="n">
        <v>1125</v>
      </c>
      <c r="C4" s="5" t="n">
        <v>1125</v>
      </c>
    </row>
    <row r="5" spans="1:3">
      <c r="A5" s="4" t="s">
        <v>288</v>
      </c>
      <c r="B5" s="5" t="n">
        <v>-1132</v>
      </c>
      <c r="C5" s="5" t="n">
        <v>-1398</v>
      </c>
    </row>
    <row r="6" spans="1:3">
      <c r="A6" s="4" t="s">
        <v>289</v>
      </c>
      <c r="B6" s="7" t="n">
        <v>14993</v>
      </c>
      <c r="C6" s="7" t="n">
        <v>147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0</v>
      </c>
      <c r="B1" s="2" t="s">
        <v>291</v>
      </c>
      <c r="C1" s="2" t="s">
        <v>1</v>
      </c>
    </row>
    <row r="2" spans="1:3">
      <c r="B2" s="2" t="s">
        <v>292</v>
      </c>
      <c r="C2" s="2" t="s">
        <v>2</v>
      </c>
    </row>
    <row r="3" spans="1:3">
      <c r="A3" s="3" t="s">
        <v>293</v>
      </c>
    </row>
    <row r="4" spans="1:3">
      <c r="A4" s="4" t="s">
        <v>294</v>
      </c>
      <c r="B4" s="7" t="n">
        <v>200000</v>
      </c>
    </row>
    <row r="5" spans="1:3">
      <c r="A5" s="4" t="s">
        <v>295</v>
      </c>
      <c r="B5" s="5" t="n">
        <v>475000</v>
      </c>
      <c r="C5" s="5" t="n">
        <v>475000</v>
      </c>
    </row>
    <row r="6" spans="1:3">
      <c r="A6" s="4" t="s">
        <v>296</v>
      </c>
      <c r="B6" s="7" t="n">
        <v>4000000</v>
      </c>
    </row>
    <row r="7" spans="1:3">
      <c r="A7" s="4" t="s">
        <v>297</v>
      </c>
      <c r="B7" s="7" t="n">
        <v>6</v>
      </c>
    </row>
    <row r="8" spans="1:3">
      <c r="A8" s="4" t="s">
        <v>298</v>
      </c>
      <c r="B8" s="7" t="n">
        <v>2850000</v>
      </c>
    </row>
    <row r="9" spans="1:3">
      <c r="A9" s="4" t="s">
        <v>299</v>
      </c>
      <c r="B9" s="5" t="n">
        <v>225000</v>
      </c>
    </row>
    <row r="10" spans="1:3">
      <c r="A10" s="4" t="s">
        <v>300</v>
      </c>
      <c r="C10" s="5" t="n">
        <v>225000</v>
      </c>
    </row>
    <row r="11" spans="1:3">
      <c r="A11" s="4" t="s">
        <v>301</v>
      </c>
      <c r="C11" s="7" t="n">
        <v>0</v>
      </c>
    </row>
    <row r="12" spans="1:3">
      <c r="A12" s="4" t="s">
        <v>302</v>
      </c>
    </row>
    <row r="13" spans="1:3">
      <c r="A13" s="3" t="s">
        <v>293</v>
      </c>
    </row>
    <row r="14" spans="1:3">
      <c r="A14" s="4" t="s">
        <v>294</v>
      </c>
      <c r="C14" s="7" t="n">
        <v>200000</v>
      </c>
    </row>
    <row r="15" spans="1:3">
      <c r="A15" s="4" t="s">
        <v>206</v>
      </c>
    </row>
    <row r="16" spans="1:3">
      <c r="A16" s="3" t="s">
        <v>293</v>
      </c>
    </row>
    <row r="17" spans="1:3">
      <c r="A17" s="4" t="s">
        <v>303</v>
      </c>
      <c r="B17" s="7" t="n">
        <v>45000000</v>
      </c>
    </row>
    <row r="18" spans="1:3">
      <c r="A18" s="4" t="s">
        <v>304</v>
      </c>
      <c r="B18" s="4" t="s">
        <v>305</v>
      </c>
    </row>
    <row r="19" spans="1:3">
      <c r="A19" s="4" t="s">
        <v>306</v>
      </c>
    </row>
    <row r="20" spans="1:3">
      <c r="A20" s="3" t="s">
        <v>293</v>
      </c>
    </row>
    <row r="21" spans="1:3">
      <c r="A21" s="4" t="s">
        <v>307</v>
      </c>
      <c r="B21" s="7" t="n">
        <v>13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08</v>
      </c>
      <c r="B1" s="2" t="s">
        <v>1</v>
      </c>
    </row>
    <row r="2" spans="1:3">
      <c r="B2" s="2" t="s">
        <v>309</v>
      </c>
      <c r="C2" s="2" t="s">
        <v>177</v>
      </c>
    </row>
    <row r="3" spans="1:3">
      <c r="A3" s="3" t="s">
        <v>310</v>
      </c>
    </row>
    <row r="4" spans="1:3">
      <c r="A4" s="4" t="s">
        <v>311</v>
      </c>
      <c r="B4" s="5" t="n">
        <v>646778</v>
      </c>
    </row>
    <row r="5" spans="1:3">
      <c r="A5" s="4" t="s">
        <v>312</v>
      </c>
      <c r="B5" s="5" t="n">
        <v>417883</v>
      </c>
    </row>
    <row r="6" spans="1:3">
      <c r="A6" s="4" t="s">
        <v>313</v>
      </c>
      <c r="B6" s="5" t="n">
        <v>-652200</v>
      </c>
    </row>
    <row r="7" spans="1:3">
      <c r="A7" s="4" t="s">
        <v>314</v>
      </c>
      <c r="B7" s="5" t="n">
        <v>328162</v>
      </c>
    </row>
    <row r="8" spans="1:3">
      <c r="A8" s="4" t="s">
        <v>315</v>
      </c>
      <c r="B8" s="5" t="n">
        <v>740623</v>
      </c>
    </row>
    <row r="9" spans="1:3">
      <c r="A9" s="4" t="s">
        <v>316</v>
      </c>
      <c r="B9" s="5" t="n">
        <v>1212044</v>
      </c>
    </row>
    <row r="10" spans="1:3">
      <c r="A10" s="4" t="s">
        <v>317</v>
      </c>
      <c r="B10" s="5" t="n">
        <v>652200</v>
      </c>
    </row>
    <row r="11" spans="1:3">
      <c r="A11" s="4" t="s">
        <v>318</v>
      </c>
      <c r="B11" s="5" t="n">
        <v>-5688</v>
      </c>
    </row>
    <row r="12" spans="1:3">
      <c r="A12" s="4" t="s">
        <v>319</v>
      </c>
      <c r="B12" s="5" t="n">
        <v>-328162</v>
      </c>
    </row>
    <row r="13" spans="1:3">
      <c r="A13" s="4" t="s">
        <v>320</v>
      </c>
      <c r="B13" s="5" t="n">
        <v>1530394</v>
      </c>
    </row>
    <row r="14" spans="1:3">
      <c r="A14" s="4" t="s">
        <v>321</v>
      </c>
      <c r="B14" s="5" t="n">
        <v>601330</v>
      </c>
    </row>
    <row r="15" spans="1:3">
      <c r="A15" s="4" t="s">
        <v>322</v>
      </c>
      <c r="B15" s="8" t="n">
        <v>14.06</v>
      </c>
    </row>
    <row r="16" spans="1:3">
      <c r="A16" s="4" t="s">
        <v>323</v>
      </c>
      <c r="B16" s="9" t="n">
        <v>10.91</v>
      </c>
    </row>
    <row r="17" spans="1:3">
      <c r="A17" s="4" t="s">
        <v>324</v>
      </c>
      <c r="B17" s="9" t="n">
        <v>2.06</v>
      </c>
    </row>
    <row r="18" spans="1:3">
      <c r="A18" s="4" t="s">
        <v>325</v>
      </c>
      <c r="B18" s="9" t="n">
        <v>13.89</v>
      </c>
    </row>
    <row r="19" spans="1:3">
      <c r="A19" s="4" t="s">
        <v>326</v>
      </c>
      <c r="B19" s="9" t="n">
        <v>12.8</v>
      </c>
    </row>
    <row r="20" spans="1:3">
      <c r="A20" s="4" t="s">
        <v>327</v>
      </c>
      <c r="B20" s="8" t="n">
        <v>14.28</v>
      </c>
    </row>
    <row r="21" spans="1:3">
      <c r="A21" s="4" t="s">
        <v>328</v>
      </c>
      <c r="B21" s="4" t="s">
        <v>329</v>
      </c>
    </row>
    <row r="22" spans="1:3">
      <c r="A22" s="4" t="s">
        <v>330</v>
      </c>
      <c r="B22" s="4" t="s">
        <v>331</v>
      </c>
    </row>
    <row r="23" spans="1:3">
      <c r="A23" s="4" t="s">
        <v>332</v>
      </c>
      <c r="B23" s="7" t="n">
        <v>2529</v>
      </c>
      <c r="C23" s="7" t="n">
        <v>2414</v>
      </c>
    </row>
    <row r="24" spans="1:3">
      <c r="A24" s="4" t="s">
        <v>333</v>
      </c>
      <c r="B24" s="7" t="n">
        <v>1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334</v>
      </c>
      <c r="B1" s="2" t="s">
        <v>48</v>
      </c>
      <c r="D1" s="2" t="s">
        <v>1</v>
      </c>
    </row>
    <row r="2" spans="1:5">
      <c r="B2" s="2" t="s">
        <v>2</v>
      </c>
      <c r="C2" s="2" t="s">
        <v>49</v>
      </c>
      <c r="D2" s="2" t="s">
        <v>2</v>
      </c>
      <c r="E2" s="2" t="s">
        <v>49</v>
      </c>
    </row>
    <row r="3" spans="1:5">
      <c r="A3" s="3" t="s">
        <v>335</v>
      </c>
    </row>
    <row r="4" spans="1:5">
      <c r="A4" s="4" t="s">
        <v>336</v>
      </c>
      <c r="D4" s="5" t="n">
        <v>652200</v>
      </c>
    </row>
    <row r="5" spans="1:5">
      <c r="A5" s="4" t="s">
        <v>337</v>
      </c>
      <c r="B5" s="10" t="n">
        <v>7.5</v>
      </c>
      <c r="D5" s="10" t="n">
        <v>7.5</v>
      </c>
    </row>
    <row r="6" spans="1:5">
      <c r="A6" s="4" t="s">
        <v>338</v>
      </c>
      <c r="D6" s="4" t="s">
        <v>339</v>
      </c>
    </row>
    <row r="7" spans="1:5">
      <c r="A7" s="4" t="s">
        <v>168</v>
      </c>
    </row>
    <row r="8" spans="1:5">
      <c r="A8" s="3" t="s">
        <v>335</v>
      </c>
    </row>
    <row r="9" spans="1:5">
      <c r="A9" s="4" t="s">
        <v>336</v>
      </c>
      <c r="B9" s="5" t="n">
        <v>56000</v>
      </c>
      <c r="C9" s="5" t="n">
        <v>814028</v>
      </c>
      <c r="D9" s="5" t="n">
        <v>579700</v>
      </c>
      <c r="E9" s="5" t="n">
        <v>814028</v>
      </c>
    </row>
    <row r="10" spans="1:5">
      <c r="A10" s="4" t="s">
        <v>340</v>
      </c>
      <c r="B10" s="8" t="n">
        <v>7.45</v>
      </c>
      <c r="C10" s="8" t="n">
        <v>10.58</v>
      </c>
      <c r="D10" s="8" t="n">
        <v>7.66</v>
      </c>
      <c r="E10" s="8" t="n">
        <v>10.58</v>
      </c>
    </row>
    <row r="11" spans="1:5">
      <c r="A11" s="4" t="s">
        <v>171</v>
      </c>
    </row>
    <row r="12" spans="1:5">
      <c r="A12" s="3" t="s">
        <v>335</v>
      </c>
    </row>
    <row r="13" spans="1:5">
      <c r="A13" s="4" t="s">
        <v>336</v>
      </c>
      <c r="B13" s="5" t="n">
        <v>20000</v>
      </c>
      <c r="C13" s="5" t="n">
        <v>0</v>
      </c>
      <c r="D13" s="5" t="n">
        <v>72500</v>
      </c>
      <c r="E13" s="5" t="n">
        <v>485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341</v>
      </c>
      <c r="B1" s="2" t="s">
        <v>48</v>
      </c>
      <c r="D1" s="2" t="s">
        <v>1</v>
      </c>
    </row>
    <row r="2" spans="1:5">
      <c r="B2" s="2" t="s">
        <v>2</v>
      </c>
      <c r="C2" s="2" t="s">
        <v>49</v>
      </c>
      <c r="D2" s="2" t="s">
        <v>2</v>
      </c>
      <c r="E2" s="2" t="s">
        <v>49</v>
      </c>
    </row>
    <row r="3" spans="1:5">
      <c r="A3" s="4" t="s">
        <v>168</v>
      </c>
    </row>
    <row r="4" spans="1:5">
      <c r="A4" s="3" t="s">
        <v>335</v>
      </c>
    </row>
    <row r="5" spans="1:5">
      <c r="A5" s="4" t="s">
        <v>342</v>
      </c>
      <c r="B5" s="4" t="s">
        <v>343</v>
      </c>
      <c r="C5" s="4" t="s">
        <v>344</v>
      </c>
      <c r="D5" s="4" t="s">
        <v>343</v>
      </c>
      <c r="E5" s="4" t="s">
        <v>344</v>
      </c>
    </row>
    <row r="6" spans="1:5">
      <c r="A6" s="4" t="s">
        <v>345</v>
      </c>
      <c r="C6" s="4" t="s">
        <v>346</v>
      </c>
      <c r="D6" s="4" t="s">
        <v>347</v>
      </c>
      <c r="E6" s="4" t="s">
        <v>346</v>
      </c>
    </row>
    <row r="7" spans="1:5">
      <c r="A7" s="4" t="s">
        <v>348</v>
      </c>
      <c r="B7" s="4" t="s">
        <v>349</v>
      </c>
      <c r="C7" s="4" t="s">
        <v>350</v>
      </c>
      <c r="D7" s="4" t="s">
        <v>351</v>
      </c>
      <c r="E7" s="4" t="s">
        <v>350</v>
      </c>
    </row>
    <row r="8" spans="1:5">
      <c r="A8" s="4" t="s">
        <v>352</v>
      </c>
      <c r="B8" s="4" t="s">
        <v>353</v>
      </c>
      <c r="C8" s="4" t="s">
        <v>354</v>
      </c>
      <c r="D8" s="4" t="s">
        <v>355</v>
      </c>
      <c r="E8" s="4" t="s">
        <v>354</v>
      </c>
    </row>
    <row r="9" spans="1:5">
      <c r="A9" s="4" t="s">
        <v>356</v>
      </c>
    </row>
    <row r="10" spans="1:5">
      <c r="A10" s="3" t="s">
        <v>335</v>
      </c>
    </row>
    <row r="11" spans="1:5">
      <c r="A11" s="4" t="s">
        <v>357</v>
      </c>
      <c r="B11" s="4" t="s">
        <v>358</v>
      </c>
      <c r="C11" s="4" t="s">
        <v>359</v>
      </c>
      <c r="D11" s="4" t="s">
        <v>359</v>
      </c>
      <c r="E11" s="4" t="s">
        <v>359</v>
      </c>
    </row>
    <row r="12" spans="1:5">
      <c r="A12" s="4" t="s">
        <v>360</v>
      </c>
    </row>
    <row r="13" spans="1:5">
      <c r="A13" s="3" t="s">
        <v>335</v>
      </c>
    </row>
    <row r="14" spans="1:5">
      <c r="A14" s="4" t="s">
        <v>357</v>
      </c>
      <c r="B14" s="4" t="s">
        <v>361</v>
      </c>
      <c r="C14" s="4" t="s">
        <v>361</v>
      </c>
      <c r="D14" s="4" t="s">
        <v>361</v>
      </c>
      <c r="E14" s="4" t="s">
        <v>361</v>
      </c>
    </row>
    <row r="15" spans="1:5">
      <c r="A15" s="4" t="s">
        <v>171</v>
      </c>
    </row>
    <row r="16" spans="1:5">
      <c r="A16" s="3" t="s">
        <v>335</v>
      </c>
    </row>
    <row r="17" spans="1:5">
      <c r="A17" s="4" t="s">
        <v>342</v>
      </c>
      <c r="B17" s="4" t="s">
        <v>362</v>
      </c>
      <c r="C17" s="4" t="s">
        <v>363</v>
      </c>
      <c r="D17" s="4" t="s">
        <v>362</v>
      </c>
      <c r="E17" s="4" t="s">
        <v>364</v>
      </c>
    </row>
    <row r="18" spans="1:5">
      <c r="A18" s="4" t="s">
        <v>345</v>
      </c>
      <c r="B18" s="4" t="s">
        <v>365</v>
      </c>
      <c r="C18" s="4" t="s">
        <v>366</v>
      </c>
      <c r="D18" s="4" t="s">
        <v>367</v>
      </c>
      <c r="E18" s="4" t="s">
        <v>366</v>
      </c>
    </row>
    <row r="19" spans="1:5">
      <c r="A19" s="4" t="s">
        <v>348</v>
      </c>
      <c r="B19" s="4" t="s">
        <v>368</v>
      </c>
      <c r="C19" s="4" t="s">
        <v>369</v>
      </c>
      <c r="D19" s="4" t="s">
        <v>368</v>
      </c>
      <c r="E19" s="4" t="s">
        <v>370</v>
      </c>
    </row>
    <row r="20" spans="1:5">
      <c r="A20" s="4" t="s">
        <v>352</v>
      </c>
      <c r="B20" s="4" t="s">
        <v>371</v>
      </c>
      <c r="C20" s="4" t="s">
        <v>372</v>
      </c>
      <c r="D20" s="4" t="s">
        <v>373</v>
      </c>
      <c r="E20" s="4" t="s">
        <v>374</v>
      </c>
    </row>
    <row r="21" spans="1:5">
      <c r="A21" s="4" t="s">
        <v>375</v>
      </c>
    </row>
    <row r="22" spans="1:5">
      <c r="A22" s="3" t="s">
        <v>335</v>
      </c>
    </row>
    <row r="23" spans="1:5">
      <c r="A23" s="4" t="s">
        <v>357</v>
      </c>
      <c r="B23" s="4" t="s">
        <v>376</v>
      </c>
      <c r="C23" s="4" t="s">
        <v>377</v>
      </c>
      <c r="D23" s="4" t="s">
        <v>376</v>
      </c>
      <c r="E23" s="4" t="s">
        <v>377</v>
      </c>
    </row>
    <row r="24" spans="1:5">
      <c r="A24" s="4" t="s">
        <v>378</v>
      </c>
    </row>
    <row r="25" spans="1:5">
      <c r="A25" s="3" t="s">
        <v>335</v>
      </c>
    </row>
    <row r="26" spans="1:5">
      <c r="A26" s="4" t="s">
        <v>357</v>
      </c>
      <c r="B26" s="4" t="s">
        <v>281</v>
      </c>
      <c r="C26" s="4" t="s">
        <v>379</v>
      </c>
      <c r="D26" s="4" t="s">
        <v>281</v>
      </c>
      <c r="E26" s="4" t="s">
        <v>28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48</v>
      </c>
      <c r="D1" s="2" t="s">
        <v>1</v>
      </c>
    </row>
    <row r="2" spans="1:5">
      <c r="B2" s="2" t="s">
        <v>2</v>
      </c>
      <c r="C2" s="2" t="s">
        <v>49</v>
      </c>
      <c r="D2" s="2" t="s">
        <v>2</v>
      </c>
      <c r="E2" s="2" t="s">
        <v>49</v>
      </c>
    </row>
    <row r="3" spans="1:5">
      <c r="A3" s="3" t="s">
        <v>335</v>
      </c>
    </row>
    <row r="4" spans="1:5">
      <c r="A4" s="4" t="s">
        <v>381</v>
      </c>
      <c r="B4" s="7" t="n">
        <v>953</v>
      </c>
      <c r="C4" s="7" t="n">
        <v>1240</v>
      </c>
      <c r="D4" s="7" t="n">
        <v>3223</v>
      </c>
      <c r="E4" s="7" t="n">
        <v>1751</v>
      </c>
    </row>
    <row r="5" spans="1:5">
      <c r="A5" s="4" t="s">
        <v>382</v>
      </c>
    </row>
    <row r="6" spans="1:5">
      <c r="A6" s="3" t="s">
        <v>335</v>
      </c>
    </row>
    <row r="7" spans="1:5">
      <c r="A7" s="4" t="s">
        <v>381</v>
      </c>
      <c r="B7" s="5" t="n">
        <v>273</v>
      </c>
      <c r="C7" s="5" t="n">
        <v>126</v>
      </c>
      <c r="D7" s="5" t="n">
        <v>771</v>
      </c>
      <c r="E7" s="5" t="n">
        <v>428</v>
      </c>
    </row>
    <row r="8" spans="1:5">
      <c r="A8" s="4" t="s">
        <v>383</v>
      </c>
    </row>
    <row r="9" spans="1:5">
      <c r="A9" s="3" t="s">
        <v>335</v>
      </c>
    </row>
    <row r="10" spans="1:5">
      <c r="A10" s="4" t="s">
        <v>381</v>
      </c>
      <c r="B10" s="7" t="n">
        <v>680</v>
      </c>
      <c r="C10" s="7" t="n">
        <v>1114</v>
      </c>
      <c r="D10" s="7" t="n">
        <v>2452</v>
      </c>
      <c r="E10" s="7" t="n">
        <v>13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84</v>
      </c>
      <c r="B1" s="2" t="s">
        <v>48</v>
      </c>
      <c r="D1" s="2" t="s">
        <v>1</v>
      </c>
    </row>
    <row r="2" spans="1:5">
      <c r="B2" s="2" t="s">
        <v>2</v>
      </c>
      <c r="C2" s="2" t="s">
        <v>49</v>
      </c>
      <c r="D2" s="2" t="s">
        <v>2</v>
      </c>
      <c r="E2" s="2" t="s">
        <v>49</v>
      </c>
    </row>
    <row r="3" spans="1:5">
      <c r="A3" s="3" t="s">
        <v>126</v>
      </c>
    </row>
    <row r="4" spans="1:5">
      <c r="A4" s="4" t="s">
        <v>385</v>
      </c>
      <c r="B4" s="7" t="n">
        <v>0</v>
      </c>
      <c r="C4" s="7" t="n">
        <v>0</v>
      </c>
      <c r="D4" s="7" t="n">
        <v>0</v>
      </c>
      <c r="E4"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387</v>
      </c>
      <c r="C1" s="2" t="s">
        <v>388</v>
      </c>
    </row>
    <row r="2" spans="1:3">
      <c r="A2" s="3" t="s">
        <v>389</v>
      </c>
    </row>
    <row r="3" spans="1:3">
      <c r="A3" s="4" t="s">
        <v>390</v>
      </c>
      <c r="C3" s="5" t="n">
        <v>3</v>
      </c>
    </row>
    <row r="4" spans="1:3">
      <c r="A4" s="4" t="s">
        <v>391</v>
      </c>
      <c r="B4" s="5"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392</v>
      </c>
      <c r="B1" s="2" t="s">
        <v>48</v>
      </c>
      <c r="C1" s="2" t="s">
        <v>1</v>
      </c>
    </row>
    <row r="2" spans="1:4">
      <c r="B2" s="2" t="s">
        <v>2</v>
      </c>
      <c r="C2" s="2" t="s">
        <v>2</v>
      </c>
      <c r="D2" s="2" t="s">
        <v>393</v>
      </c>
    </row>
    <row r="3" spans="1:4">
      <c r="A3" s="3" t="s">
        <v>394</v>
      </c>
    </row>
    <row r="4" spans="1:4">
      <c r="A4" s="4" t="s">
        <v>395</v>
      </c>
      <c r="B4" s="7" t="n">
        <v>0</v>
      </c>
      <c r="C4" s="7" t="n">
        <v>0</v>
      </c>
    </row>
    <row r="5" spans="1:4">
      <c r="A5" s="4" t="s">
        <v>396</v>
      </c>
    </row>
    <row r="6" spans="1:4">
      <c r="A6" s="3" t="s">
        <v>394</v>
      </c>
    </row>
    <row r="7" spans="1:4">
      <c r="A7" s="4" t="s">
        <v>397</v>
      </c>
      <c r="C7" s="4" t="s">
        <v>398</v>
      </c>
    </row>
    <row r="8" spans="1:4">
      <c r="A8" s="4" t="s">
        <v>399</v>
      </c>
      <c r="C8" s="4" t="s">
        <v>400</v>
      </c>
    </row>
    <row r="9" spans="1:4">
      <c r="A9" s="4" t="s">
        <v>401</v>
      </c>
      <c r="C9" s="4" t="s">
        <v>208</v>
      </c>
    </row>
    <row r="10" spans="1:4">
      <c r="A10" s="4" t="s">
        <v>402</v>
      </c>
      <c r="B10" s="7" t="n">
        <v>300000</v>
      </c>
      <c r="C10" s="7" t="n">
        <v>300000</v>
      </c>
    </row>
    <row r="11" spans="1:4">
      <c r="A11" s="4" t="s">
        <v>403</v>
      </c>
      <c r="D11" s="7" t="n">
        <v>2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48</v>
      </c>
      <c r="D1" s="2" t="s">
        <v>1</v>
      </c>
    </row>
    <row r="2" spans="1:5">
      <c r="B2" s="2" t="s">
        <v>2</v>
      </c>
      <c r="C2" s="2" t="s">
        <v>49</v>
      </c>
      <c r="D2" s="2" t="s">
        <v>2</v>
      </c>
      <c r="E2" s="2" t="s">
        <v>49</v>
      </c>
    </row>
    <row r="3" spans="1:5">
      <c r="A3" s="3" t="s">
        <v>62</v>
      </c>
    </row>
    <row r="4" spans="1:5">
      <c r="A4" s="4" t="s">
        <v>58</v>
      </c>
      <c r="B4" s="7" t="n">
        <v>-9170</v>
      </c>
      <c r="C4" s="7" t="n">
        <v>-11370</v>
      </c>
      <c r="D4" s="7" t="n">
        <v>-31555</v>
      </c>
      <c r="E4" s="7" t="n">
        <v>-34319</v>
      </c>
    </row>
    <row r="5" spans="1:5">
      <c r="A5" s="3" t="s">
        <v>63</v>
      </c>
    </row>
    <row r="6" spans="1:5">
      <c r="A6" s="4" t="s">
        <v>64</v>
      </c>
      <c r="B6" s="5" t="n">
        <v>4</v>
      </c>
      <c r="D6" s="5" t="n">
        <v>13</v>
      </c>
    </row>
    <row r="7" spans="1:5">
      <c r="A7" s="4" t="s">
        <v>65</v>
      </c>
      <c r="B7" s="7" t="n">
        <v>-9166</v>
      </c>
      <c r="C7" s="7" t="n">
        <v>-11370</v>
      </c>
      <c r="D7" s="7" t="n">
        <v>-31542</v>
      </c>
      <c r="E7" s="7" t="n">
        <v>-34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04</v>
      </c>
      <c r="B1" s="2" t="s">
        <v>405</v>
      </c>
      <c r="C1" s="2" t="s">
        <v>406</v>
      </c>
    </row>
    <row r="2" spans="1:3">
      <c r="A2" s="3" t="s">
        <v>407</v>
      </c>
    </row>
    <row r="3" spans="1:3">
      <c r="A3" s="4" t="s">
        <v>408</v>
      </c>
      <c r="B3" s="5" t="n">
        <v>2132961</v>
      </c>
      <c r="C3" s="5" t="n">
        <v>1854749</v>
      </c>
    </row>
    <row r="4" spans="1:3">
      <c r="A4" s="4" t="s">
        <v>409</v>
      </c>
      <c r="C4" s="11" t="n">
        <v>0.001</v>
      </c>
    </row>
    <row r="5" spans="1:3">
      <c r="A5" s="4" t="s">
        <v>410</v>
      </c>
      <c r="B5" s="7" t="n">
        <v>10</v>
      </c>
      <c r="C5" s="7" t="n">
        <v>10</v>
      </c>
    </row>
    <row r="6" spans="1:3">
      <c r="A6" s="4" t="s">
        <v>411</v>
      </c>
      <c r="C6" s="4" t="s">
        <v>268</v>
      </c>
    </row>
    <row r="7" spans="1:3">
      <c r="A7" s="4" t="s">
        <v>412</v>
      </c>
      <c r="B7" s="8" t="n">
        <v>9.4</v>
      </c>
    </row>
    <row r="8" spans="1:3">
      <c r="A8" s="4" t="s">
        <v>187</v>
      </c>
      <c r="B8" s="10" t="n">
        <v>19.5</v>
      </c>
    </row>
    <row r="9" spans="1:3">
      <c r="A9" s="4" t="s">
        <v>413</v>
      </c>
      <c r="C9" s="4" t="s">
        <v>414</v>
      </c>
    </row>
    <row r="10" spans="1:3">
      <c r="A10" s="4" t="s">
        <v>206</v>
      </c>
    </row>
    <row r="11" spans="1:3">
      <c r="A11" s="3" t="s">
        <v>407</v>
      </c>
    </row>
    <row r="12" spans="1:3">
      <c r="A12" s="4" t="s">
        <v>415</v>
      </c>
      <c r="C12" s="5" t="n">
        <v>2782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49</v>
      </c>
    </row>
    <row r="3" spans="1:3">
      <c r="A3" s="3" t="s">
        <v>67</v>
      </c>
    </row>
    <row r="4" spans="1:3">
      <c r="A4" s="4" t="s">
        <v>58</v>
      </c>
      <c r="B4" s="7" t="n">
        <v>-31555</v>
      </c>
      <c r="C4" s="7" t="n">
        <v>-34319</v>
      </c>
    </row>
    <row r="5" spans="1:3">
      <c r="A5" s="3" t="s">
        <v>68</v>
      </c>
    </row>
    <row r="6" spans="1:3">
      <c r="A6" s="4" t="s">
        <v>69</v>
      </c>
      <c r="B6" s="5" t="n">
        <v>30</v>
      </c>
      <c r="C6" s="5" t="n">
        <v>15</v>
      </c>
    </row>
    <row r="7" spans="1:3">
      <c r="A7" s="4" t="s">
        <v>70</v>
      </c>
      <c r="B7" s="5" t="n">
        <v>-63</v>
      </c>
    </row>
    <row r="8" spans="1:3">
      <c r="A8" s="4" t="s">
        <v>71</v>
      </c>
      <c r="B8" s="5" t="n">
        <v>266</v>
      </c>
      <c r="C8" s="5" t="n">
        <v>685</v>
      </c>
    </row>
    <row r="9" spans="1:3">
      <c r="A9" s="4" t="s">
        <v>72</v>
      </c>
      <c r="B9" s="5" t="n">
        <v>3223</v>
      </c>
      <c r="C9" s="5" t="n">
        <v>1751</v>
      </c>
    </row>
    <row r="10" spans="1:3">
      <c r="A10" s="4" t="s">
        <v>73</v>
      </c>
      <c r="B10" s="5" t="n">
        <v>-200</v>
      </c>
    </row>
    <row r="11" spans="1:3">
      <c r="A11" s="4" t="s">
        <v>74</v>
      </c>
      <c r="C11" s="5" t="n">
        <v>204</v>
      </c>
    </row>
    <row r="12" spans="1:3">
      <c r="A12" s="4" t="s">
        <v>75</v>
      </c>
      <c r="C12" s="5" t="n">
        <v>165</v>
      </c>
    </row>
    <row r="13" spans="1:3">
      <c r="A13" s="4" t="s">
        <v>76</v>
      </c>
      <c r="C13" s="5" t="n">
        <v>3172</v>
      </c>
    </row>
    <row r="14" spans="1:3">
      <c r="A14" s="3" t="s">
        <v>77</v>
      </c>
    </row>
    <row r="15" spans="1:3">
      <c r="A15" s="4" t="s">
        <v>29</v>
      </c>
      <c r="B15" s="5" t="n">
        <v>-202</v>
      </c>
      <c r="C15" s="5" t="n">
        <v>-5</v>
      </c>
    </row>
    <row r="16" spans="1:3">
      <c r="A16" s="4" t="s">
        <v>78</v>
      </c>
      <c r="B16" s="5" t="n">
        <v>77</v>
      </c>
      <c r="C16" s="5" t="n">
        <v>-88</v>
      </c>
    </row>
    <row r="17" spans="1:3">
      <c r="A17" s="4" t="s">
        <v>35</v>
      </c>
      <c r="B17" s="5" t="n">
        <v>1528</v>
      </c>
      <c r="C17" s="5" t="n">
        <v>2135</v>
      </c>
    </row>
    <row r="18" spans="1:3">
      <c r="A18" s="4" t="s">
        <v>79</v>
      </c>
      <c r="B18" s="5" t="n">
        <v>-1083</v>
      </c>
      <c r="C18" s="5" t="n">
        <v>-547</v>
      </c>
    </row>
    <row r="19" spans="1:3">
      <c r="A19" s="4" t="s">
        <v>80</v>
      </c>
      <c r="B19" s="5" t="n">
        <v>-27979</v>
      </c>
      <c r="C19" s="5" t="n">
        <v>-26832</v>
      </c>
    </row>
    <row r="20" spans="1:3">
      <c r="A20" s="3" t="s">
        <v>81</v>
      </c>
    </row>
    <row r="21" spans="1:3">
      <c r="A21" s="4" t="s">
        <v>82</v>
      </c>
      <c r="B21" s="5" t="n">
        <v>-22533</v>
      </c>
    </row>
    <row r="22" spans="1:3">
      <c r="A22" s="4" t="s">
        <v>83</v>
      </c>
      <c r="B22" s="5" t="n">
        <v>35525</v>
      </c>
    </row>
    <row r="23" spans="1:3">
      <c r="A23" s="4" t="s">
        <v>84</v>
      </c>
      <c r="B23" s="5" t="n">
        <v>200</v>
      </c>
    </row>
    <row r="24" spans="1:3">
      <c r="A24" s="4" t="s">
        <v>85</v>
      </c>
      <c r="C24" s="5" t="n">
        <v>28018</v>
      </c>
    </row>
    <row r="25" spans="1:3">
      <c r="A25" s="4" t="s">
        <v>86</v>
      </c>
      <c r="B25" s="5" t="n">
        <v>-44</v>
      </c>
      <c r="C25" s="5" t="n">
        <v>-53</v>
      </c>
    </row>
    <row r="26" spans="1:3">
      <c r="A26" s="4" t="s">
        <v>87</v>
      </c>
      <c r="B26" s="5" t="n">
        <v>13148</v>
      </c>
      <c r="C26" s="5" t="n">
        <v>27965</v>
      </c>
    </row>
    <row r="27" spans="1:3">
      <c r="A27" s="3" t="s">
        <v>88</v>
      </c>
    </row>
    <row r="28" spans="1:3">
      <c r="A28" s="4" t="s">
        <v>89</v>
      </c>
      <c r="C28" s="5" t="n">
        <v>32108</v>
      </c>
    </row>
    <row r="29" spans="1:3">
      <c r="A29" s="4" t="s">
        <v>90</v>
      </c>
      <c r="C29" s="5" t="n">
        <v>18229</v>
      </c>
    </row>
    <row r="30" spans="1:3">
      <c r="A30" s="4" t="s">
        <v>91</v>
      </c>
      <c r="B30" s="5" t="n">
        <v>142</v>
      </c>
    </row>
    <row r="31" spans="1:3">
      <c r="A31" s="4" t="s">
        <v>92</v>
      </c>
      <c r="B31" s="5" t="n">
        <v>11</v>
      </c>
      <c r="C31" s="5" t="n">
        <v>39</v>
      </c>
    </row>
    <row r="32" spans="1:3">
      <c r="A32" s="4" t="s">
        <v>93</v>
      </c>
      <c r="C32" s="5" t="n">
        <v>7</v>
      </c>
    </row>
    <row r="33" spans="1:3">
      <c r="A33" s="4" t="s">
        <v>94</v>
      </c>
      <c r="B33" s="5" t="n">
        <v>153</v>
      </c>
      <c r="C33" s="5" t="n">
        <v>50383</v>
      </c>
    </row>
    <row r="34" spans="1:3">
      <c r="A34" s="4" t="s">
        <v>95</v>
      </c>
      <c r="B34" s="5" t="n">
        <v>-14678</v>
      </c>
      <c r="C34" s="5" t="n">
        <v>51516</v>
      </c>
    </row>
    <row r="35" spans="1:3">
      <c r="A35" s="4" t="s">
        <v>96</v>
      </c>
      <c r="B35" s="5" t="n">
        <v>27756</v>
      </c>
      <c r="C35" s="5" t="n">
        <v>4778</v>
      </c>
    </row>
    <row r="36" spans="1:3">
      <c r="A36" s="4" t="s">
        <v>97</v>
      </c>
      <c r="B36" s="7" t="n">
        <v>13078</v>
      </c>
      <c r="C36" s="5" t="n">
        <v>56294</v>
      </c>
    </row>
    <row r="37" spans="1:3">
      <c r="A37" s="3" t="s">
        <v>98</v>
      </c>
    </row>
    <row r="38" spans="1:3">
      <c r="A38" s="4" t="s">
        <v>99</v>
      </c>
      <c r="C38" s="5" t="n">
        <v>1050</v>
      </c>
    </row>
    <row r="39" spans="1:3">
      <c r="A39" s="4" t="s">
        <v>100</v>
      </c>
      <c r="C39" s="5" t="n">
        <v>3172</v>
      </c>
    </row>
    <row r="40" spans="1:3">
      <c r="A40" s="4" t="s">
        <v>101</v>
      </c>
      <c r="C40" s="5" t="n">
        <v>671</v>
      </c>
    </row>
    <row r="41" spans="1:3">
      <c r="A41" s="4" t="s">
        <v>102</v>
      </c>
      <c r="C41" s="5" t="n">
        <v>6129</v>
      </c>
    </row>
    <row r="42" spans="1:3">
      <c r="A42" s="4" t="s">
        <v>103</v>
      </c>
      <c r="C42" s="5" t="n">
        <v>22567</v>
      </c>
    </row>
    <row r="43" spans="1:3">
      <c r="A43" s="4" t="s">
        <v>104</v>
      </c>
    </row>
    <row r="44" spans="1:3">
      <c r="A44" s="3" t="s">
        <v>98</v>
      </c>
    </row>
    <row r="45" spans="1:3">
      <c r="A45" s="4" t="s">
        <v>100</v>
      </c>
      <c r="C45" s="7" t="n">
        <v>16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41:38Z</dcterms:created>
  <dcterms:modified xmlns:dcterms="http://purl.org/dc/terms/" xmlns:xsi="http://www.w3.org/2001/XMLSchema-instance" xsi:type="dcterms:W3CDTF">2017-11-09T16:41:38Z</dcterms:modified>
</cp:coreProperties>
</file>